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History Of Operations" sheetId="7" r:id="rId7"/>
    <s:sheet name="Significant Accounting Policies" sheetId="8" r:id="rId8"/>
    <s:sheet name="Acquisitions" sheetId="9" r:id="rId9"/>
    <s:sheet name="Convertible Debentures" sheetId="10" r:id="rId10"/>
    <s:sheet name="Accrued Interest And Penalties" sheetId="11" r:id="rId11"/>
    <s:sheet name="Convertible Notes Payable" sheetId="12" r:id="rId12"/>
    <s:sheet name="Loans Payable - Related Party A" sheetId="13" r:id="rId13"/>
    <s:sheet name="Income Taxes" sheetId="14" r:id="rId14"/>
    <s:sheet name="Common Stock Transactions" sheetId="15" r:id="rId15"/>
    <s:sheet name="Preferred Stock" sheetId="16" r:id="rId16"/>
    <s:sheet name="Going Concern" sheetId="17" r:id="rId17"/>
    <s:sheet name="Related Parties" sheetId="18" r:id="rId18"/>
    <s:sheet name="Subsequent Events" sheetId="19" r:id="rId19"/>
    <s:sheet name="Significant Accounting Polici20" sheetId="20" r:id="rId20"/>
    <s:sheet name="Significant Accounting Polici21" sheetId="21" r:id="rId21"/>
    <s:sheet name="Accrued Interest And Penalties " sheetId="22" r:id="rId22"/>
    <s:sheet name="Convertible Notes Payable (Tabl" sheetId="23" r:id="rId23"/>
    <s:sheet name="Income Taxes (Tables)" sheetId="24" r:id="rId24"/>
    <s:sheet name="Related Parties (Tables)" sheetId="25" r:id="rId25"/>
    <s:sheet name="Significant Accounting Polici26" sheetId="26" r:id="rId26"/>
    <s:sheet name="Accrued Interest And Penaltie27" sheetId="27" r:id="rId27"/>
    <s:sheet name="Convertible Notes Payable (Sche" sheetId="28" r:id="rId28"/>
    <s:sheet name="Convertible Notes Payable (Sc29" sheetId="29" r:id="rId29"/>
    <s:sheet name="Income Taxes (Details)" sheetId="30" r:id="rId30"/>
    <s:sheet name="Related Parties (Details)" sheetId="31" r:id="rId31"/>
    <s:sheet name="Acquisitions (Narrative) (Detai" sheetId="32" r:id="rId32"/>
    <s:sheet name="Convertible Debentures (Narrati" sheetId="33" r:id="rId33"/>
    <s:sheet name="Convertible Notes Payable (Narr" sheetId="34" r:id="rId34"/>
    <s:sheet name="Loans Payable - Related Party35" sheetId="35" r:id="rId35"/>
    <s:sheet name="Income Taxes (Narrative) (Detai" sheetId="36" r:id="rId36"/>
    <s:sheet name="Common Stock Transactions (Narr" sheetId="37" r:id="rId37"/>
    <s:sheet name="Preferred Stock (Narrative) (De" sheetId="38" r:id="rId38"/>
    <s:sheet name="Related Parties (Narrative) (De" sheetId="39" r:id="rId39"/>
    <s:sheet name="Subsequent Events (Narrative) (" sheetId="40" r:id="rId40"/>
  </s:sheets>
  <s:definedNames/>
  <s:calcPr calcId="124519" calcMode="auto" fullCalcOnLoad="1"/>
</s:workbook>
</file>

<file path=xl/sharedStrings.xml><?xml version="1.0" encoding="utf-8"?>
<sst xmlns="http://schemas.openxmlformats.org/spreadsheetml/2006/main" uniqueCount="569">
  <si>
    <t>Document and Entity Information - USD ($)</t>
  </si>
  <si>
    <t>12 Months Ended</t>
  </si>
  <si>
    <t>Sep. 30, 2015</t>
  </si>
  <si>
    <t>May. 31, 2016</t>
  </si>
  <si>
    <t>Mar. 31, 2016</t>
  </si>
  <si>
    <t>Document And Entity Information</t>
  </si>
  <si>
    <t>Entity Registrant Name</t>
  </si>
  <si>
    <t>Independent Film Development CORP</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Sep. 30, 2014</t>
  </si>
  <si>
    <t>ASSETS</t>
  </si>
  <si>
    <t>Cash</t>
  </si>
  <si>
    <t>Restricted cash</t>
  </si>
  <si>
    <t xml:space="preserve"> </t>
  </si>
  <si>
    <t>Other current assets</t>
  </si>
  <si>
    <t>Total Current Assets</t>
  </si>
  <si>
    <t>Total Assets</t>
  </si>
  <si>
    <t>Current Liabilities:</t>
  </si>
  <si>
    <t>Accounts payable and other accruals</t>
  </si>
  <si>
    <t>Accrued officer compensation - related party</t>
  </si>
  <si>
    <t>Accrued interest and penalties</t>
  </si>
  <si>
    <t>Loans payable</t>
  </si>
  <si>
    <t>Loans payable, related party</t>
  </si>
  <si>
    <t>Derivative liability</t>
  </si>
  <si>
    <t>Convertible notes payable in default, net of discount of $27,637 and $0, respectively</t>
  </si>
  <si>
    <t>Total Liabilities</t>
  </si>
  <si>
    <t>Stockholders' Equity (Deficit):</t>
  </si>
  <si>
    <t>Preferred Stock, $0.0001 par value, 4,980,0000 shares authorized, none issued and outstanding Series A Preferred Stock, $0.0001 par value, 5,000,000 shares authorized, 5,000,000 and 0 issued and outstanding, respectively Series AA Preferred Stock, $0.0001 par value, 10 shares authorized 10 and 0 issued and outstanding, respectively Series B Preferred Stock, $0.0001 par value, 5,000,000 shares authorized, 57,298 and 0 issued and outstanding, respectively</t>
  </si>
  <si>
    <t>Common stock, $0.00001 par value, 485,000,000 shares authorized, 67,398,079 and 37,717 issued and outstanding, respectively</t>
  </si>
  <si>
    <t>Additional paid in capital</t>
  </si>
  <si>
    <t>Common stock payable</t>
  </si>
  <si>
    <t>Series B Preferred Stock payable</t>
  </si>
  <si>
    <t>Accumulated deficit</t>
  </si>
  <si>
    <t>Total Stockholders' Equity (Deficit)</t>
  </si>
  <si>
    <t>Total Liabilities and Stockholders' Equity (Deficit)</t>
  </si>
  <si>
    <t>Series A Preferred Stock [Member]</t>
  </si>
  <si>
    <t>Series AA Preferred Stock [Member]</t>
  </si>
  <si>
    <t>Series B Preferred Stock [Member]</t>
  </si>
  <si>
    <t>Series F Preferred Stock [Member]</t>
  </si>
  <si>
    <t>Balance Sheets (Parenthetical) - USD ($)</t>
  </si>
  <si>
    <t>Discount on convertible notes payabl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Income Statement [Abstract]</t>
  </si>
  <si>
    <t>Revenue</t>
  </si>
  <si>
    <t>Expenses:</t>
  </si>
  <si>
    <t>Officer compensation</t>
  </si>
  <si>
    <t>Professional fees</t>
  </si>
  <si>
    <t>General and administrative</t>
  </si>
  <si>
    <t>Total operating expenses</t>
  </si>
  <si>
    <t>Net loss from operations</t>
  </si>
  <si>
    <t>Other income and (expense):</t>
  </si>
  <si>
    <t>Gain (loss) on derivative liability</t>
  </si>
  <si>
    <t>Gain on extinguishment of debt</t>
  </si>
  <si>
    <t>Loss on settlement of debt</t>
  </si>
  <si>
    <t>Impairment expense</t>
  </si>
  <si>
    <t>Penalty expense</t>
  </si>
  <si>
    <t>Interest expense</t>
  </si>
  <si>
    <t>Total other income (expense)</t>
  </si>
  <si>
    <t>Net income (loss)</t>
  </si>
  <si>
    <t>Income (loss) per share</t>
  </si>
  <si>
    <t>Basic</t>
  </si>
  <si>
    <t>Diluted</t>
  </si>
  <si>
    <t>Weighted average shares outstanding</t>
  </si>
  <si>
    <t>Statement Of Stockholders' Equity (Deficit) - USD ($)</t>
  </si>
  <si>
    <t>Common Stock [Member]</t>
  </si>
  <si>
    <t>Paid in Capital [Member]</t>
  </si>
  <si>
    <t>Accumulated Deficit [Member]</t>
  </si>
  <si>
    <t>Preferred Stock Payable [Member]</t>
  </si>
  <si>
    <t>Common Stock Subscribed [Member]</t>
  </si>
  <si>
    <t>Total</t>
  </si>
  <si>
    <t>Balance common stock, shares at Sep. 30, 2013</t>
  </si>
  <si>
    <t>Balance preferred stock, shares at Sep. 30, 2013</t>
  </si>
  <si>
    <t>Balance, value at Sep. 30, 2013</t>
  </si>
  <si>
    <t>Stock for officer compensation, shares</t>
  </si>
  <si>
    <t>Stock for officer compensation, value</t>
  </si>
  <si>
    <t>Stock issued for services, shares</t>
  </si>
  <si>
    <t>Stock issued for services, value</t>
  </si>
  <si>
    <t>Stock issued for cash, shares</t>
  </si>
  <si>
    <t>Stock issued for cash, value</t>
  </si>
  <si>
    <t>Stock for accrued compensation, shares</t>
  </si>
  <si>
    <t>Stock for accrued compensation, value</t>
  </si>
  <si>
    <t>Stock issued in conversion of note payable, shares</t>
  </si>
  <si>
    <t>Stock issued in conversion of note payable, value</t>
  </si>
  <si>
    <t>Stock issued for payable, shares</t>
  </si>
  <si>
    <t>Stock issued for payable, value</t>
  </si>
  <si>
    <t>Debt discount on convertible notes</t>
  </si>
  <si>
    <t>Write off of derivative liability</t>
  </si>
  <si>
    <t>Contributed capital</t>
  </si>
  <si>
    <t>Stock issued for conversion of accounts payable, value</t>
  </si>
  <si>
    <t>Stock issued for acquisition, value</t>
  </si>
  <si>
    <t>Net income (loss) for the year ended</t>
  </si>
  <si>
    <t>Balance common stock, shares at Sep. 30, 2014</t>
  </si>
  <si>
    <t>Balance preferred stock, shares at Sep. 30, 2014</t>
  </si>
  <si>
    <t>Balance, value at Sep. 30, 2014</t>
  </si>
  <si>
    <t>Shares issued for rounding on reverse, shares</t>
  </si>
  <si>
    <t>Preferred A shares issued for officer compensation, shares</t>
  </si>
  <si>
    <t>Preferred A shares issued for officer compensation, value</t>
  </si>
  <si>
    <t>Common shares issued for compensation, shares</t>
  </si>
  <si>
    <t>Common shares issued for compensation, value</t>
  </si>
  <si>
    <t>Stock issued for conversion of accrued salary, shares</t>
  </si>
  <si>
    <t>Stock issued for conversion of accrued salary, value</t>
  </si>
  <si>
    <t>Stock issued for conversion of accounts payable, shares</t>
  </si>
  <si>
    <t>Series B dividend issued, shares</t>
  </si>
  <si>
    <t>Series B dividend issued, value</t>
  </si>
  <si>
    <t>Stock issued for convertible debt, shares</t>
  </si>
  <si>
    <t>Stock issued for convertible debt, value</t>
  </si>
  <si>
    <t>Stock payable for conversion of related party debt, value</t>
  </si>
  <si>
    <t>Stock issued for acquisition, shares</t>
  </si>
  <si>
    <t>Stock cancelled</t>
  </si>
  <si>
    <t>Balance common stock, shares at Sep. 30, 2015</t>
  </si>
  <si>
    <t>Balance preferred stock, shares at Sep. 30, 2015</t>
  </si>
  <si>
    <t>Balance, value at Sep. 30, 2015</t>
  </si>
  <si>
    <t>Statements Of Cash Flows - USD ($)</t>
  </si>
  <si>
    <t>Cash flows from operating activities:</t>
  </si>
  <si>
    <t>Adjustments to reconcile net income (loss) to total cash used in operations:</t>
  </si>
  <si>
    <t>Common stock for compensation</t>
  </si>
  <si>
    <t>Common stock for other services</t>
  </si>
  <si>
    <t>Preferred stock for compensation, related party</t>
  </si>
  <si>
    <t>Preferred shares for compensation</t>
  </si>
  <si>
    <t>Loss on conversion of debt</t>
  </si>
  <si>
    <t>Loss on conversion of accrued salary to common stock</t>
  </si>
  <si>
    <t>Change in fair value of derivative liabilities</t>
  </si>
  <si>
    <t>Debt discount amortization</t>
  </si>
  <si>
    <t>Change in assets and liabilities:</t>
  </si>
  <si>
    <t>Other assets</t>
  </si>
  <si>
    <t>Accounts payable &amp; accruals</t>
  </si>
  <si>
    <t>Accounts payable, related party</t>
  </si>
  <si>
    <t>Accrued expenses</t>
  </si>
  <si>
    <t>Accrued interest, related party</t>
  </si>
  <si>
    <t>Increase in accrued compensation</t>
  </si>
  <si>
    <t>Net cash used in operating activities</t>
  </si>
  <si>
    <t>Cash flows from investing activities</t>
  </si>
  <si>
    <t>Cash flows from financing activities:</t>
  </si>
  <si>
    <t>Cash advances (payments) related party</t>
  </si>
  <si>
    <t>Proceeds from loans</t>
  </si>
  <si>
    <t>Payment on notes payable</t>
  </si>
  <si>
    <t>Payments to officers</t>
  </si>
  <si>
    <t>Proceeds from the sale of common stock</t>
  </si>
  <si>
    <t>Proceeds from the sale of preferred stock</t>
  </si>
  <si>
    <t>Net cash provided by financing activities</t>
  </si>
  <si>
    <t>Net increase (decrease) in cash</t>
  </si>
  <si>
    <t>Cash at beginning of year</t>
  </si>
  <si>
    <t>Cash at end of year</t>
  </si>
  <si>
    <t>Cash paid for: Interest</t>
  </si>
  <si>
    <t>Cash paid for: Taxes</t>
  </si>
  <si>
    <t>Supplemental disclosure of non-cash activities</t>
  </si>
  <si>
    <t>Conversion of accrued salary into convertible debt</t>
  </si>
  <si>
    <t>Conversion of convertible debt to preferred stock payable</t>
  </si>
  <si>
    <t>Conversion of accrued salary to preferred stock</t>
  </si>
  <si>
    <t>Common stock issued for conversion of accrued compensation</t>
  </si>
  <si>
    <t>Conversion of accounts payable into common stock</t>
  </si>
  <si>
    <t>Common stock issued for conversion of debt</t>
  </si>
  <si>
    <t>Preferred B dividend</t>
  </si>
  <si>
    <t>Settlement of derivative liability</t>
  </si>
  <si>
    <t>Reclassification of APIC to Loans</t>
  </si>
  <si>
    <t>Debt discount on convertible notes payable</t>
  </si>
  <si>
    <t>Common stock issued for stock payable</t>
  </si>
  <si>
    <t>Shares issued for acquisition</t>
  </si>
  <si>
    <t>History Of Operations</t>
  </si>
  <si>
    <t>Organization, Consolidation and Presentation of Financial Statements [Abstract]</t>
  </si>
  <si>
    <t>History of Operations</t>
  </si>
  <si>
    <t>NOTE 1: HISTORY OF OPERATIONS Business Activity Independent Film Development Corporation
(IFLM) was incorporated in the State of Nevada on September 14, 2007. The Companys current plan of operations
consists of three parts: To begin operations of IFLMs
newly acquired hospitality asset, C2C Restaurant Group (C2C). The first restaurant to fall under C2C, Chef Eddie
Gs Kitchen, was opened in December 2015 in Manhattans East Harlem neighborhood in New York City. The development of content creation/distribution
projects, both in the form of original theatrical material as well as related and/or derivative programming related to the operations
of C2C. IFLM will pursue those projects that align with the companys strategic vision. The acquisition of real estate assets
which present value creation potential due to the complexity or illiquidity of their existing ownership and/or capital structure.
In such situations, IFLM will seek to actively work through the complexities, gain control of the asset, actively manage, recapitalize
and thereby create value.</t>
  </si>
  <si>
    <t>Significant Accounting Policies</t>
  </si>
  <si>
    <t>Accounting Policies [Abstract]</t>
  </si>
  <si>
    <t>NOTE 2: SIGNIFICANT ACCOUNTING POLICIES 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s ended September 30, 2015 or 2014. Restricted Cash The Company presents cash balances that
are for a specific purpose and therefore not available for immediate and general use by the Company, separately on the balance
sheet as restricted cash. As of September 30, 2015 and 2014, the Company had set aside $0 and $68,125 as restrictive cash.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September 30, 2015. The following table presents assets
and liabilities that are measured and recognized at fair value as of September 30, 2014 and 2015 on a recurring basis: September 30, 2014
Description Level 1 Level 2 Level 3 Total Gains and (Losses)
Derivative   183,648 96,085
Total $  $  $ 183,648 $ 96,085 September 30, 2015
Description Level 1 Level 2 Level 3 Total Gains and (Losses)
Derivative   127,202 (128,079)
Total $  $  $ 127,202 $(128,079) Derivative Liabilities The Company records the fair value of
its derivative financial instruments in accordance with ASC815, Derivatives and Hedging Derivative financial instruments should
be recorded as liabilities in the balance sheet and measured at fair value. For purposes of the Companys financial statements
fair value was used as the basis for formulating an analysis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In determining the
fair value of the derivatives it was assumed that the Companys business would be conducted as a going concern. These derivative
liabilities will need to be marked-to-market each quarter with the change in fair value recorded in the income statement.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 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Earnings (Loss) Per Share Basic earnings (loss) per share are
computed by dividing the net income (loss)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 The Company has no outstanding options or warrants. 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Acquisitions</t>
  </si>
  <si>
    <t>NOTE 3: ACQUISITIONS On September 21, 2015, the Company entered
into a share purchase agreement, by and among the Company, C2C Restaurant Group, Inc., a New York corporation and a restaurant
holding company (C2C), and the shareholders of C2C, pursuant to which the Company purchased all of the outstanding
common stock of C2C in exchange for 20,000 shares of our Series F preferred stock, par value $0.0001 per. Based upon an independent
third party valuation the purchase was fair valued in two parts. First, a value of $5,600 was capitalized as a trade name for Chef
Eddie G's Kitchen. Second the Company recorded goodwill in the amount of $117,754. The location for C2Cs first restaurant,
Chef Eddie G's Kitchen, opened in December on Park Avenue in Manhattan, New York. Goodwill represents the excess of purchase
price over the underlying net assets of businesses acquired. The Company complies with ASC 350, Goodwill and Other Indefinite
Lived Intangible Assets As of September 30, 2015, C2C has not
begun operations yet; therefore, has no other tangible assets or liabilities, or operations which would require proforma disclosures
by the Company for the years ended September 30, 2015 and 2014.</t>
  </si>
  <si>
    <t>Convertible Debentures</t>
  </si>
  <si>
    <t>Debt Disclosure [Abstract]</t>
  </si>
  <si>
    <t>NOTE 4: CONVERTIBLE DEBENTURES On April 9, 2012, the Company entered
into a $100,000 convertible debenture with Neil Linder. The debenture accrued interest of 12% and matured on April 9, 2013. Mr.
Linder has the right to convert all or a portion of the principal into shares of common stock at a conversion price equal to the
lesser of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 Based on the initial valuation the Company has
recorded a debt discount of $49,532, $15,994 of which was amortized in the fiscal year ended September 30, 2012 with the remaining
$33,538 amortized the fiscal year ended September 30, 2013. During the fiscal year ending September 30, 2013, $13,950 of the $100,000
debenture was converted into 821 shares of common stock. This conversion was converted within the terms of the agreement. On March
30, 2015, $4,000 of accrued interest was converted into 1,600 shares of common stock. In addition, as a consequence of the triggering
of the default provision of the debenture the interest on the debenture has been instated at a rate of 18%, a $1,000 per business
day penalty was being imposed for failure to execute a conversion in a timely manner, and an additional accrual of $112,509 was
accounted for as a result of a provision requiring additional funds due in the event that a default payment is made
by the Company. As of September 30, 2015 $86,050 of the principal face value of the Debenture remains outstanding along with $285,509
of accrued penalties and interest. This note is currently in default.</t>
  </si>
  <si>
    <t>Accrued Interest And Penalties</t>
  </si>
  <si>
    <t>Accrued Interest and Penalties</t>
  </si>
  <si>
    <t>NOTE 5: ACCRUED INTEREST AND PENALTIES Following is a summary of the Companys accrued penalties
and interest as of September 30:
2015 2014
Neil Linder  accrued penalties and interest (refer to Note 4) $ 328,531 $ 317,042
Other convertible debt  accrued interest (refer to Note 6) 17,965 6,377
Loans payable  accrued interest (refer to Note 7) 5,378 2,616
$ 351,874 $ 326,035</t>
  </si>
  <si>
    <t>Convertible Notes Payable</t>
  </si>
  <si>
    <t xml:space="preserve">NOTE 6: CONVERTIBLE NOTES PAYABLE On January 29, 2014, the Company issued
a Convertible Promissory Note to Asher Enterprises, Inc. in the amount of $37,500. The note bears interest at a rate of 8% per
annum, is unsecured and matured on October 31, 2014.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21,326,
all of which has been amortized to interest expense. The discount was determined by calculating the intrinsic value of the loan
based on the stock price on the date of the loan of $0.0065 and the conversion price of $0.0039. The intrinsic value was $21,326.
As of September 30, 2014, $24,000 of principal was converted into 2,322 shares of common stock. On October 29, 2014, $5,915 of
principal was converted into 1,820 shares of common stock and the remaining $9,374 of principal and interest was repaid. Due to
the conversion within the terms of the agreement, no gain or loss was recognized. On March 11, 2014, the Company issued
a Convertible Promissory Note to Asher Enterprises, Inc. in the amount of $42,500. The note originally bears interest at a rate
of 8% per annum but was increased to 22% on the maturity date. It is unsecured and matured on December 17, 2014.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42,500, all of which has been amortized to interest expense. The discount was determined
by calculating the intrinsic value of the loan based on the stock price on the date of the loan of $0.0123 and the conversion price
of $0.003. The intrinsic value was $130,826; however, the discount is limited to the amount of the loan. On November 11, 2014,
$5,915 of principal was converted into 1,820 shares of common stock. On March 18, 2015, this note was assigned to Jabro Funding
Corp. On May 20, 2015, $23,525 of principal was converted into 34,852 shares of common stock and on September 8, 2015 the balance
due of $14,760 was converted into 5,676,93 shares of common stock. Due to the conversion within the terms of the agreement, no
gain or loss was recognized. On April 28, 2014, the Company issued
a Convertible Promissory Note to KBM Worldwide, Inc. in the amount of $37,500. The note bears interest at a rate of 8% per annum
but was increased to 22% on the maturity date, is unsecured and matured on January 30, 2015.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37,500, all of which has been amortized to interest expense. The discount was determined by calculating
the intrinsic value of the loan based on the stock price on the date of the loan of $0.015 and the conversion price of $0.00406.
The intrinsic value was $101,047; however, the discount is limited to the amount of the loan. On September 30, 2015, $22,970 of
principal was converted into 49,937,783 shares of common stock. On September 30, 2015, the fair value of the derivative was calculated
using a multi-nomial lattice model. As of September 30, 2015, there is $14,530 of principal and $7,629 of accrued interest due
on this note. This note is currently past due. On June 25, 2014, the Company issued
a Convertible Promissory Note to LG Capital Funding, LLC, in the amount of $47,500. The note bears interest at a rate of 8% per
annum, is unsecured and matures on June 25, 2015. The Note is convertible into common stock in whole or in part 180 days after
funding at a variable conversion price equal to a 42% discount of the lowest trading price in the 20-day trading price prior to
the conversion date. As a result of the conversion feature the Company has recorded a debt discount of $47,500, $36,699 of which
has been amortized to interest expense. The discount was determined by calculating the intrinsic value of the loan based on the
stock price on the date of the loan of $0.011 and the conversion price of $0.0035. The intrinsic value was $102,644; however, the
discount is limited to the amount of the loan. On April 16, 2015, $1,500 of principal and $97 of interest was converted into 3,060,000
shares of common stock. On May 28, 2015, $8,000 of principal and $591 of interest was converted into 29,624 shares of common stock.
On August 25, 2015, $5,000 of principal and $468 of interest was converted into 897,857 shares of common stock. Due to the conversion
within the terms of the agreement, no gain or loss was recognized. On September 30, 2015, the fair value of the derivative was
calculated using a multi-nomial lattice model. As of September 30, 2015, there is $33,000 of principal and $4,088 of accrued interest
on this note. On July 17, 2014, the Company issued
a Convertible Promissory Note to KBM Worldwide, Inc. in the amount of $37,500. The note bears interest at a rate of 8% per annum,
is unsecured and matures on April 21, 2015. The Note is convertible into common stock in whole or in part 180 days after funding
at a variable conversion price equal to a 42% discount to the average of the lowest three trading prices in the 10-day trading
price prior to the conversion date. As a result of the conversion feature the Company has recorded a debt discount of $37,500,
$22,662 of which has been amortized to interest expense. The discount was determined by calculating the intrinsic value of the
loan based on the stock price on the date of the loan of $0.0114 and the conversion price of $0.00518. The intrinsic value was
$45,008; however, the discount is limited to the amount of the loan. On September 30, 2015, the fair value of the derivative was
calculated using a multi-nomial lattice model. As of September 30, 2015, there is $37,500 of principal and $6,249 of accrued interest
on this note. On March 19, 2015, the Company executed
a convertible promissory note for $7,500 with John D Thomas in exchange for legal services. The note is unsecured, accrued interest
at 10% and is due on demand. The Note is convertible into common stock at $.00001 per share. As a result of the conversion feature
the Company has recorded a debt discount of $7,500. During the year ended September 30, 2015, $1,995 of the debt discount was amortized
into interest expense, with a balance of $5,505 as of September 30, 2015. As of September 30, 2015, this note has accrued interest
of $401. On May 18, 2015, the Company executed
a convertible promissory note for $16,700 with Syndicate Consulting, Inc. The note is unsecured, accrued interest at 10% and is
due on demand. The Note is convertible into common stock at $.00005 per share. As a result of the conversion feature the Company
has recorded a debt discount of $16,700. During the year ended September 30, 2015, $3,070 of the debt discount was amortized into
interest expense, with a balance of $13,630 as of September 30, 2015. The discount was determined by calculating the intrinsic
value of the loan based on the stock price on the date of the loan of $0.0007 and the conversion price of $0.00005. The intrinsic
value was limited to the amount of the loan. As of September 30, 2015, this note has accrued interest of $935. On May 20, 2015, the Company executed
a convertible promissory note for $5,925 with Syndicate Consulting, Inc. The note is unsecured, accrued interest at 10% and is
due on demand. The Note is convertible into common stock at $.00005 per share. As a result of the conversion feature the Company
has recorded a debt discount of $5,925. During the year ended September 30, 2015, $1,074 of the debt discount was amortized into
interest expense, with a balance of $4,851 as of September 30, 2015. The discount was determined by calculating the intrinsic value
of the loan based on the stock price on the date of the loan of $0.0003 and the conversion price of $0.00005. The intrinsic value
was limited to the amount of the loan. As of September 30, 2015, this note has accrued interest of $148. On August 18, 2015, Syndicate
loaned the Company an additional $5,990. The loan is due on demand and accrues interest at 10%. On July 5, 2015, the Company executed
a convertible note with a director for conversion of $40,000 of accrued salary. On July 30, 2015, the note was converted into 22,000
shares of Series B preferred stock. As the conversion occurred within the terms of the note agreement, no gain or loss was recognized. A summary of outstanding convertible
notes as of September 30, 2015 is as follows:
Note Holder Issue Date Maturity Date Stated Interest Rate Principal Balance Outstanding 9/30//2015
Neil Linder 4/9/2012 4/9/2013 18 % $ 86,050
Asher Enterprises, Inc. 1/29/2014 10/31/2014 8 % 
Jabro Funding Corp 3/11/2014 12/17/2014 8 % 
Jabro Funding Corp 4/28/2014 1/30/2015 22 % 14,530
LG Capital Funding 6/25/2014 6/25/2015 16 % 33,000
Jabro Funding Corp 7/17/2014 4/21/2015 22 % 37,500
John D Thomas 3/19/2015 Demand 10 % 7,500
Syndicate Consulting, Inc. 5/18/2015 Demand 10 % 15,200
Syndicate Consulting, Inc. 5/20/2015 Demand 10 % 5,925
Syndicate Consulting, Inc. 8/18/2015 Demand 11 % 5,990
Rachel Boulds 7/5/2015 Demand n/a 
Subtotal 205,695
Less: Discounts (27,637 )
Convertible notes payable, net $ 178,058 A summary of the activity of the derivative liability for
the notes above is as follows:
Balance at September 30, 2013 $ 755,167
Decrease in derivative due to extinguishment of debt (450,282 )
Decrease in derivative due to conversion of debt (25,152 )
Increase to derivative due to new issuances 87,540
Derivative (gain) due to mark to market adjustment (183,625 )
Balance at September 30, 2014 183,648
Decrease in derivative due to payment/conversion of debt (259,649 )
Increase to derivative due to debt discount 75,125
Increase to derivative due to new issuances 1,778,224
Derivative gain due to mark to market adjustment (1,650,146 )
Balance at September 30, 2015 $ 127,202 </t>
  </si>
  <si>
    <t>Loans Payable - Related Party And Third Party</t>
  </si>
  <si>
    <t>Loans Payable - Related Party and Third Party</t>
  </si>
  <si>
    <t>NOTE 7: LOANS PAYABLE  RELATED
PARTY AND THIRD PARTY Third Party As of September 30, 2015, the Company
owed a total of $8,493 to two other third parties. All amounts are due on demand. Related Party On May 8, 2015, the Company executed
a promissory note for $4,000 with Pat Ritchie, the mother of CEO, Jeff Ritchie. The loan is unsecured, accrues interest at 10%
and is due within one year. On September 25, 2015, the Company executed
a promissory note with a shareholder party for $30,000. The $30,000 was previously credited to additional paid in capital; however,
was changed to a promissory note as a result of a mutual agreement between the parties. The note is unsecured, accrues interest
at 8% and matures March 25, 2016. As of September 30, 2015, the Company
owed a total of $8,687 to a former officer for advances made to the Company to pay for general operating expenses. The advances
are unsecured, accrue no interest and are due on demand.</t>
  </si>
  <si>
    <t>Income Taxes</t>
  </si>
  <si>
    <t>NOTE 8: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September 30:
2015 2014
NOL $ (2,626,112 ) $ (1,980,745 )
Net Income (loss) (5,203,947 ) 534,903
(Gain) loss on debt settlement 4,371,068 (1,360,227 )
(Gain) loss on derivative liability 128,079 (96,085 )
Debt discount amortization 139,836 93,972
Impairment expense 122,354 
Common stock for other services  132,770
Common stock for compensation 2,000 49,300
NOL at end of period $ (3,066,722 ) $ (2,626,112 )
Effective Rate 0.34 0.34
Deferred Tax Asset (1,042,685 ) (892,878 )
Valuation 1,042,685 892,878
Deferred Tax Asset $  $  At September 30, 2015, the Company had
net operating loss carry forwards of approximately $3,067,000 that may be offset against future taxable income from the year 2016
to 2035. No tax benefit has been reported in the September 30, 2015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Common Stock Transactions</t>
  </si>
  <si>
    <t>Equity [Abstract]</t>
  </si>
  <si>
    <t>NOTE 9: COMMON STOCK TRANSACTIONS Fiscal year 2014 During October 2013, the Company issued
2,400 common shares for services valued at $120,500 based on the market value of the common stock on the date of authorization. During October 2013, the Company received
$10,000 from the sale of 560 shares of common stock. On December 18, 2013, the Company received
$4,000 from the sale of 1,280 shares of common stock. On January 14, 2014, the Company received
$10,000 from the sale of 1,500 shares of common stock. On February 19, 2014, the Company authorized
the issuance of 2,800 common shares to David Garland, the Companys CEO, for compensation of services. The shares were issued
at $0.006 based on the market value of the common stock on the date of authorization for total compensation expense of $44,100. On March 5, 2014, the Company authorized
the issuance of 400 common shares to Rachel Boulds, the Companys CFO, for compensation of services. The shares were issued at $0.005 based
on the market value of the common stock on the date of authorization for total compensation expense of $5,200. On March 5, 2014, the Company authorized
the issuance of 350 common shares to C. David Pugh, the Companys Chief Communications Officer, for conversion of accrued
salary of $70,000. Shares were valued at $0.08 per the terms of the employment agreement. On March 5, 2014, the Company issued
680 shares of common stock valued at $646,010, previously recorded as common stock payable. On March 19, 2014, the Company authorized
the issuance of 480 common shares for investor relation services. These shares were valued using the closing share price of the
Common Stock on the day of issuance for a total non-cash expense of $12,000. On May 21, 2014, the Company authorized
the issuance of 20 common shares to an investor as an incentive to invest in one of the Companys future real estate ventures.
These shares were valued using the closing share price of the Common Stock on the day of grant for a total non-cash expense of
$270. On August 5, 2014, Asher Enterprises,
Inc. converted $12,000 of the note dated January 29, 2014 per the terms of the note, into 2,500 shares of common stock. On August 25, 2014, Asher Enterprises,
Inc. converted $12,000 of the note dated January 29, 2014 per the terms of the note, into 1,231 shares of common stock. Fiscal year 2015 On October 29, 2014, the Company issued
1,820 shares of common stock to Asher Enterprises, Inc. in conversion of $5,915 of principal due to them. Due to the conversion
within the terms of the agreement, no gain or loss was recognized. On November 11, 2014, the Company issued
1,820 shares of common stock to Asher Enterprises, Inc. for conversion of $5,915 of principal due to them. Due to the conversion
within the terms of the agreement, no gain or loss was recognized. On November 12, 2014, the Company issued
2,800 shares of common stock to a service provider in conversion of $35,000 of accounts payable for services rendered in a prior
period. The shares were valued based on the closing price of the common stock on the date of grant. On November 25, 2014, the Company sold
1,200 shares of common stock for total proceeds of $3,000. Effective February 11, 2015, the Company
restated its Articles of Incorporation in which it changed the par value of the Companys common stock from $0.0001 to $0.00001
and increased the authorized shares of common stock to 2,000,000,000. The value of the common stock and additional paid in capital
accounts have been retroactively adjusted for the change in par value. On March 2, 2015, the Company issued
400 shares of common stock to Rachel Boulds, the former CFO for services. The shares were valued based on the closing price of
the common stock on the date of grant for a total non-cash expense of $2,000. On March 2, 2015, the Company issued
600,000 shares of common stock to Jeff Ritchie, Interim CEO for conversion of $15,000 of accrued salary. The shares were valued
based on the closing price of the common stock on the date of grant which resulted in a loss on conversion of $2,985,000. June
4, 2015. Mr. Ritchie returned 40,000 shares to the Company. The Company credited loss on conversion of debt $200,000 due to the
return of shares which resulted in a net issuance of 560,000 shares and a net loss on conversion of $2,785,000. On March 2, 2015, the Company issued
25,000 shares of common stock to DTS Partners, LLC, for conversion of $2,500 of principal due to them. The shares were valued based
on the closing price of the common stock on the date of conversion which resulted in a loss on conversion of $122,500. On March 30, 2015, the Company issued
1,600 shares of common stock to Neil Linder, for conversion of $4,000 of accrued interest due to him. Due to the conversion within
the terms of the agreement, no gain or loss was recognized. On April 16, 2015, the Company issued
1,224 shares of common stock to LG Capital Funding in conversion of $1,500 of principal and $97 of interest due to them. Due to
the conversion within the terms of the agreement, no gain or loss was recognized. On May 13, 2015, the Company issued
25,000 shares of common stock to DTS Partners, LLC for conversion of $2,500 of principal due to them. The shares were valued based
on the closing price of the common stock on the date of conversion which resulted in a loss on conversion of $28,750. On May 20, 2015, the Company issued
34,852 shares of common stock to Jabro Funding Corp in conversion of $23,525 of principal due to them. Due to the conversion within
the terms of the agreement, no gain or loss was recognized. On May 21, 2015, the Company issued
26,667 shares of common stock to JT Sands Corp. for conversion of $2,000 of principal due to them. The shares were valued based
on the closing price of the common stock on the date of conversion which resulted in a loss on conversion of $18,000. On May 28, 2015, the Company issued
29,624 shares of common stock to LG Capital Funding in conversion of $8,000 of principal and $591 of interest due to them. Due
to the conversion within the terms of the agreement, no gain or loss was recognized. On June 2, 2015, the Company issued
40,000 shares of common stock to an individual for conversion of $1,000 of principal due to them. The shares were valued based
on the closing price of the common stock on the date of conversion which resulted in a loss on conversion of $19,000. Effective July 1, 2015, the Company
approved a 2,500 for 1 reverse stock split. All shares throughout these financial statements and Form 10-Q have been retroactively
restated for the reverse. On August 15, 2015, the Company issued
50,000,000 shares of common stock to Syndicate Consulting, Inc., for conversion of $2,500 of principal due to them. The shares
were valued based on the closing price of the common stock on the date of conversion which resulted in a loss on conversion of
$1,247,500. On August 15, 2015, the Company issued
10,000,000 shares of common stock to VanCal Partners, LLC, for conversion of $500 of principal due to them. Due to the conversion
within the terms of the agreement, no gain or loss was recognized. On August 25, 2015, the Company issued
897,857 shares of common stock to LG Capital Funding in conversion of $5,000 of principal and $468 of interest due to them. Due
to the conversion within the terms of the agreement, no gain or loss was recognized. On September 8, 2015, the Company issued
5,676,923 shares of common stock to Jabro Funding Corp in conversion of $13,060 of principal and $1,700 of interest due to them.
Due to the conversion within the terms of the agreement, no gain or loss was recognized. On September 25, 2015, the Company authorized
10,000,000 shares of common stock to VanCal Partners, LLC, for conversion of $500 of principal due to them. Due to the conversion
within the terms of the agreement, no gain or loss was recognized. As of September 30, 2015, the shares have not yet been issued
by the transfer agent; therefore, the $500 has been credited to common stock payable. On September 30, 2015, the Company authorized
49,934,783 shares of common stock to Jabro Funding Corp in conversion of $22,970 of principal due to them. Due to the conversion
within the terms of the agreement, no gain or loss was recognized. As of September 30, 2015, the shares have not yet been issued
by the transfer agent; therefore, the $22,970 has been credited to common stock payable.</t>
  </si>
  <si>
    <t>Preferred Stock</t>
  </si>
  <si>
    <t>Related Party Transactions [Abstract]</t>
  </si>
  <si>
    <t>NOTE 10: PREFERRED STOCK The Company is authorized to issue 15,000,010
preferred shares with a par value of $0.0001 per share. Series A Preferred Stock On June 17, 2013, the Board of Directors
designated a series of preferred stock titled Series A Preferred Stock consisting of 5,000,000 shares. There is currently no market
for the shares of Series A Preferred Stock and they cannot be converted into shares of common stock of the Company. The shares
have super voting rights of 100 common shares for every one share of Series A. The Preferred Series A do not contain any rights
to dividends; have no liquidation preference; are not to be amended without the holders approval. On December 1, 2014, the Company issued
5,000,000 shares of Series A Preferred stock to Jeff Ritchie, CEO for services rendered. The company had a valuation completed,
by an independent third party, and as a result expensed the value of the Preferred A during the quarter at a value of $79,000. Series B Preferred Stock On March 26, 2015, the Board of Directors
designated a series of preferred stock titled Series B Preferred Stock consisting of 10,000,000 shares. There is currently no market
for the shares of Series B Preferred Stock. They can be converted into shares of common stock of the Company at par value ($.00001)
and are priced at $2.50 per share. The Series B have voting rights of 10 votes per share, are entitled to dividends if declared
and have liquidation preference to stock below it. On April 1, 2015, the Company declared
a preferred stock dividend of one share of Series B preferred stock for every 100,000 shares of common stock, resulting in the
issuance of 16,768 (net of 30 shares canceled that were issued in error) of Series B preferred stock. On June 11, 2015, the Company issued
40,500 shares of Series B preferred stock to officers in conversion of $101,246 of accrued compensation. The shares were valued
based on the closing price of the common stock on the date of conversion which resulted in no loss on conversion as the value of
the shares, which have no special voting rights, were the same as the $101,246 of accrued compensation. On July 30, 2015, the Company authorized
22,000 shares of Series B preferred stock to a director in conversion of a $40,000 promissory note that was issued for conversion
of accrued salary. As of September 30, 2015, the shares have not yet been issued resulting in a $40,000 credit to preferred stock
payable. Due to the conversion within the terms of the agreement, no gain or loss was recognized. On September 14, 2015, the Company sold
2,000 shares of Series B preferred stock for total cash proceeds of $5,000. As of September 30, 2015, the shares have not yet been
issued resulting in a $5,000 credit to preferred stock payable. Series AA Preferred Stock On February 18, 2015, the Board of Directors
designated a series of preferred stock titled Series AA Preferred Stock consisting of 10 shares. The shares are convertible into
the number of shares of common stock equal to four times the sum of the total number of common stock issued and the total number
of Series B issued. The Preferred Series AA do not contain any rights to dividends; have no liquidation preference and are not
to be amended without the holders approval. On June 30, 2015, the Company issued
10 shares of Series AA preferred stock to its Jeff Ritchie, CEO. The company had a valuation completed resulting in non-cash compensation
expense of $88,676. Series F Preferred Stock On September 25, 2015, the Board of
Directors designated a series of preferred stock titled Series F Preferred Stock consisting of 20,000 shares. There is currently
no market for the shares of Series F Preferred Stock. They can be converted into shares of common stock of the Company at par value
($.00001) and are priced at $2.50 per share. The Series F have voting rights of 1 vote per share, are entitled to dividends if
declared and have liquidation preference to stock below it. On September 21, 2015, the Company entered
into a share purchase agreement, by and among the Company, C2C Restaurant Group, Inc., a New York corporation and a restaurant
holding company (C2C), and the shareholders of C2C, pursuant to which the Company purchased all of the outstanding
common stock of C2C in exchange for 20,000 shares of our Series F preferred stock, par value $0.0001. Based upon a third party
valuation the purchase was fair valued in two parts. First, a value of $5,600 was capitalized as a trade name for Chef Eddie G's
Kitchen. Second
the Company recorded goodwill in the amount of $117,754. Refer to Note 3.</t>
  </si>
  <si>
    <t>Going Concern</t>
  </si>
  <si>
    <t>NOTE 11: GOING CONCERN The accompanying financial statements
have been prepared in conformity with accounting principles generally accepted in the United States of America, which contemplate
continuation of the Company as a going concern. The Company has generated minimal revenue and has an accumulated deficit of $12,052,724
and has funded its operations primarily through the issuance of short term debt and equity. This matter raises substantial doubt
about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Accordingly, the Companys ability to
accomplish its business strategy and to ultimately achieve profitable operations is dependent upon its ability to obtain additional
debt or equity financing. Management plans to take the following steps that it believes will be sufficient to provide the Company
with the ability to continue in existence. Management intends to raise financing
through private equity financing or other means and interests that it deems necessary. There can be no assurance that the Company
will be successful in its endeavor.</t>
  </si>
  <si>
    <t>Related Parties</t>
  </si>
  <si>
    <t>NOTE 12: RELATED PARTIES Fiscal year 2014 On February 19, 2014, the Company authorized
the issuance of 2,800 common shares to David Garland, the Companys CEO, for compensation of services. The shares were issued
at $0.006 based on the market value of the common stock on the date of authorization for total compensation expense of $44,100. On March 5, 2014, the Company authorized
the issuance of 400 common shares to Rachel Boulds, the Companys CFO, for compensation of services. The shares were issued
at $0.005 based on the market value of the common stock on the date of authorization for total compensation expense of $5,200. On March 5, 2014, the Company authorized
the issuance of 350 common shares to C. David Pugh, the Companys Chief Communications Officer, for conversion of accrued
salary of $70,000. On March 5, 2014, the Company issued
680 shares of common stock valued at $646,010, previously recorded as common stock payable. As of September 30, 2014, the Company
had total accrued compensation due to its officers of $634,700. Fiscal year 2015 Loans payable: On May 8, 2015, the Company executed
a promissory note for $4,000 with Pat Ritchie, the mother of CEO, Jeff Ritchie. The loan is unsecured, accrues interest at 10%
and is due within one year. On September 25, 2015, the Company executed
a promissory note with a shareholder party for $30,000. The $30,000 was previously credited to additional paid in capital; however,
was changed to a promissory note as a result of a mutual agreement between the parties. The note is unsecured, accrues interest
at 8% and matures March 25, 2016. As of September 30, 2015, the Company
owed a total of $8,687 to a former officer for advances made to the Company to pay for general operating expenses. The advances
are unsecured, accrue no interest and are due on demand. Stock transactions: On December 1, 2014, the Company issued
5,000,000 shares of Series A Preferred stock to Jeff Ritchie, CEO for services rendered. The company had a valuation completed,
by an independent third party, and as a result expensed the value of the Preferred A during the quarter at a value of $79,000. On March 2, 2015, the Company issued
400 shares of common stock to Rachel Boulds, the former CFO for services. The shares were valued based on the closing price of
the common stock on the date of grant for a total non-cash expense of $2,000. On March 2, 2015, the Company issued
600,000 shares of common stock to Jeff Ritchie, Interim CEO for conversion of $15,000 of accrued salary. The shares were valued
based on the closing price of the common stock on the date of grant which resulted in a loss on conversion of $2,985,000. June
4, 2015. Mr. Ritchie returned 40,000 shares to the Company. The Company credited loss on conversion of debt $200,000 due to the
return of shares which resulted in a net issuance of 560,000 shares. On June 11, 2015, the Company issued
40,500 shares of Series B preferred stock to officers in conversion of $101,246 of accrued compensation. The shares were valued
based on the closing price of the common stock on the date of conversion which resulted in no loss on conversion as the value of
the shares, which have no special voting rights, were the same as the $101,246 of accrued compensation. On June 30, 2015, the Company issued
10 shares of Series AA preferred stock to its Jeff Ritchie, CEO. The company had a valuation completed resulting in non-cash compensation
expense of $88,676. On July 5, 2015, the Company executed
a convertible note with a director for conversion of $40,000 of accrued salary. On July 30, 2015, the note was converted into 22,000
shares of Series B preferred stock. As the conversion occurred within the terms of the note agreement, no gain or loss was recognized. On July 30, 2015, the Company authorized
22,000 shares of Series B preferred stock to a director in conversion of a $40,000 promissory note that was issued for conversion
of accrued salary. As of September 30, 2015, the shares have not yet been issued resulting in a $40,000 credit to preferred stock
payable. Due to the conversion within the terms of the agreement, no gain or loss was recognized. Following is a summary of accrued officer
compensation  related party, as of September 30:
Name and Title 2015 2014
Jeff Ritchie, CEO $ 511,184 $ 406,734
C. David Pugh, CCO 20,000 56,250
Rachel Boulds, former CFO 12,165 6,190
David Garland, former CEO 65,400 53,400
Kenneth Eade, former CFO 112,126 112,126
$ 720,875 $ 634,700</t>
  </si>
  <si>
    <t>Subsequent Events</t>
  </si>
  <si>
    <t>Subsequent Events [Abstract]</t>
  </si>
  <si>
    <t>NOTE 13: SUBSEQUENT EVENTS The Company has performed an evaluation
of subsequent events in accordance with ASC Topic 855. The Company is not aware of any subsequent events which would require recognition
or disclosure in the financial statements except for the following. On October 1, 2015, the Company issued
7,123,060 shares of common stock to LG Capital Funding in conversion of $3,000 of principal and $305 of interest due to them. On October 13, 2015, the Company issued
40,000,000 shares of common stock to VanCal Partners, LLC in conversion of $2,000 of principal due to them. On October 14, 2015, the Company issued
49,333,333 shares of common stock to Jabro Funding Corp in conversion of $7,490 of principal due to them. On November 9, 2015, the Company issued
49,769,655 shares of common stock to LG Capital Funding in conversion of $2,600 of principal and $287 of interest due to them. On November 18, 2015, the Company issued
49,916,667 shares of common stock to Jabro Funding Corp in conversion of $2,995 of principal due to them. On January 15, 2016, the Company executed
a promissory note with a third party for $15,000. The note is unsecured, bears interest at 10% and is due within eighteen months.
In connection with and for consideration of loaning the funds to the Company. The Company issued 2,000 shares of Series B preferred
stock. On February 17, 2016, the Company executed
a convertible promissory note in the amount of $217,500 to T McNeil Advisors, LLC. The note was issued in consideration of consulting
services to be provided. The note is unsecured, bears interest at 8% interest, and is due February 17, 2017. The note is convertible
into shares of the Companys common stock as a price of 55% of the lowest trade price for the twenty days prior to conversion. On February 24, 2016, the Company issued
a Convertible Promissory Note to LG Capital Funding, LLC, in the amount of $39,375. The note bears interest at a rate of 8% per
annum, is unsecured and matures on February 24, 2017. The Note is convertible into common stock in whole or in part at any time
after funding at a variable conversion price equal to a 50% discount of the lowest trading price in the 20-day trading price prior
to the conversion date. On March 1, 2016, the Company issued
a Convertible Promissory Note to Cerberus Finance Group, LTD, in the amount of $39,375. The note bears interest at a rate of 8%
per annum, is unsecured and matures on March 1, 2017. The Note is convertible into common stock in whole or in part at any time
after funding at a variable conversion price equal to a 50% discount of the lowest trading price in the 20-day trading price prior
to the conversion date. On April 6, 2016, the Company issued
a Convertible Promissory Note to LG Capital Funding, LLC, in the amount of $19,688. The note bears interest at a rate of 8% per
annum, is unsecured and matures on April 6, 2017. The Note is convertible into common stock in whole or in part at any time after
funding at a variable conversion price equal to a 50% discount of the lowest trading price in the 20-day trading price prior to
the conversion date. On April 6, 2016, the Company issued
a Convertible Promissory Note to Cerberus Finance Group, LTD, in the amount of $39,375. The note bears interest at a rate of 8%
per annum, is unsecured and matures on April 6, 2017. The Note is convertible into common stock in whole or in part at any time
after funding at a variable conversion price equal to a 50% discount of the lowest trading price in the 20-day trading price prior
to the conversion date.</t>
  </si>
  <si>
    <t>Significant Accounting Policies (Policies)</t>
  </si>
  <si>
    <t>Basis of Presentation</t>
  </si>
  <si>
    <t>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Equivalents</t>
  </si>
  <si>
    <t>Cash equivalents The Company considers all highly liquid
investments with a maturity of three months or less when purchased to be cash equivalents. There were no cash equivalents for the
years ended September 30, 2015 or 2014.</t>
  </si>
  <si>
    <t>Restricted Cash</t>
  </si>
  <si>
    <t>Restricted Cash The Company presents cash balances that
are for a specific purpose and therefore not available for immediate and general use by the Company, separately on the balance
sheet as restricted cash. As of September 30, 2015 and 2014, the Company had set aside $0 and $68,125 as restrictive cash.</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September 30, 2015. The following table presents assets
and liabilities that are measured and recognized at fair value as of September 30, 2014 and 2015 on a recurring basis: September 30, 2014
Description Level 1 Level 2 Level 3 Total Gains and (Losses)
Derivative   183,648 96,085
Total $  $  $ 183,648 $ 96,085 September 30, 2015
Description Level 1 Level 2 Level 3 Total Gains and (Losses)
Derivative   127,202 (128,079)
Total $  $  $ 127,202 $(128,079)</t>
  </si>
  <si>
    <t>Derivative Liabilities</t>
  </si>
  <si>
    <t>Derivative Liabilities The Company records the fair value of
its derivative financial instruments in accordance with ASC815, Derivatives and Hedging Derivative financial instruments should
be recorded as liabilities in the balance sheet and measured at fair value. For purposes of the Companys financial statements
fair value was used as the basis for formulating an analysis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In determining the
fair value of the derivatives it was assumed that the Companys business would be conducted as a going concern. These derivative
liabilities will need to be marked-to-market each quarter with the change in fair value recorded in the income statement.</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 Based Compensation</t>
  </si>
  <si>
    <t>Stock 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Earnings (Loss) Per Share</t>
  </si>
  <si>
    <t>Earnings (Loss) Per Share Basic earnings (loss) per share are
computed by dividing the net income (loss) by the weighted-average number of shares of common stock and common stock equivalents
(primarily outstanding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 The Company has no outstanding options or warrants.</t>
  </si>
  <si>
    <t>Recent Accounting Pronouncements</t>
  </si>
  <si>
    <t>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ignificant Accounting Policies (Tables)</t>
  </si>
  <si>
    <t>Significant Accounting Policies Tables</t>
  </si>
  <si>
    <t>Schedule of Fair Value of Derivative Assets and Liabilities</t>
  </si>
  <si>
    <t>The following table presents assets
and liabilities that are measured and recognized at fair value as of September 30, 2014 and 2015 on a recurring basis: September 30, 2014
Description Level 1 Level 2 Level 3 Total Gains and (Losses)
Derivative   183,648 96,085
Total $  $  $ 183,648 $ 96,085 September 30, 2015
Description Level 1 Level 2 Level 3 Total Gains and (Losses)
Derivative   127,202 (128,079)
Total $  $  $ 127,202 $(128,079)</t>
  </si>
  <si>
    <t>Accrued Interest And Penalties (Tables)</t>
  </si>
  <si>
    <t>Accrued Interest And Penalties Tables</t>
  </si>
  <si>
    <t>Schedule of Company's Accrued Penalties and Interest</t>
  </si>
  <si>
    <t>Following is a summary of the Companys accrued penalties
and interest as of September 30:
2015 2014
Neil Linder  accrued penalties and interest (refer to Note 4) $ 328,531 $ 317,042
Other convertible debt  accrued interest (refer to Note 6) 17,965 6,377
Loans payable  accrued interest (refer to Note 7) 5,378 2,616
$ 351,874 $ 326,035</t>
  </si>
  <si>
    <t>Convertible Notes Payable (Tables)</t>
  </si>
  <si>
    <t>Convertible Notes Payable Tables</t>
  </si>
  <si>
    <t>Schedule of Outstanding Convertible Notes</t>
  </si>
  <si>
    <t>A summary of outstanding convertible
notes as of September 30, 2015 is as follows:
Note Holder Issue Date Maturity Date Stated Interest Rate Principal Balance Outstanding 9/30//2015
Neil Linder 4/9/2012 4/9/2013 18 % $ 86,050
Asher Enterprises, Inc. 1/29/2014 10/31/2014 8 % 
Jabro Funding Corp 3/11/2014 12/17/2014 8 % 
Jabro Funding Corp 4/28/2014 1/30/2015 22 % 14,530
LG Capital Funding 6/25/2014 6/25/2015 16 % 33,000
Jabro Funding Corp 7/17/2014 4/21/2015 22 % 37,500
John D Thomas 3/19/2015 Demand 10 % 7,500
Syndicate Consulting, Inc. 5/18/2015 Demand 10 % 15,200
Syndicate Consulting, Inc. 5/20/2015 Demand 10 % 5,925
Syndicate Consulting, Inc. 8/18/2015 Demand 11 % 5,990
Rachel Boulds 7/5/2015 Demand n/a 
Subtotal 205,695
Less: Discounts (27,637 )
Convertible notes payable, net $ 178,058</t>
  </si>
  <si>
    <t>Schedule of Activity of Derivative Liability</t>
  </si>
  <si>
    <t xml:space="preserve">A summary of the activity of the derivative liability for
the notes above is as follows:
Balance at September 30, 2013 $ 755,167
Decrease in derivative due to extinguishment of debt (450,282 )
Decrease in derivative due to conversion of debt (25,152 )
Increase to derivative due to new issuances 87,540
Derivative (gain) due to mark to market adjustment (183,625 )
Balance at September 30, 2014 183,648
Decrease in derivative due to payment/conversion of debt (259,649 )
Increase to derivative due to debt discount 75,125
Increase to derivative due to new issuances 1,778,224
Derivative gain due to mark to market adjustment (1,650,146 )
Balance at September 30, 2015 $ 127,202 </t>
  </si>
  <si>
    <t>Income Taxes (Tables)</t>
  </si>
  <si>
    <t>Income Taxes Tables</t>
  </si>
  <si>
    <t>Schedule of Net Deferred Tax Assets</t>
  </si>
  <si>
    <t xml:space="preserve">Net deferred tax assets consist of the following components
as of September 30:
2015 2014
NOL $ (2,626,112 ) $ (1,980,745 )
Net Income (loss) (5,203,947 ) 534,903
(Gain) loss on debt settlement 4,371,068 (1,360,227 )
(Gain) loss on derivative liability 128,079 (96,085 )
Debt discount amortization 139,836 93,972
Impairment expense 122,354 
Common stock for other services  132,770
Common stock for compensation 2,000 49,300
NOL at end of period $ (3,066,722 ) $ (2,626,112 )
Effective Rate 0.34 0.34
Deferred Tax Asset (1,042,685 ) (892,878 )
Valuation 1,042,685 892,878
Deferred Tax Asset $  $  </t>
  </si>
  <si>
    <t>Related Parties (Tables)</t>
  </si>
  <si>
    <t>Related Parties Tables</t>
  </si>
  <si>
    <t>Schedule of Accrued Officer Compensation - Related Party</t>
  </si>
  <si>
    <t xml:space="preserve">Following is a summary of accrued officer
compensation  related party, as of September 30:
Name and Title 2015 2014
Jeff Ritchie, CEO $ 511,184 $ 406,734
C. David Pugh, CCO 20,000 56,250
Rachel Boulds, former CFO 12,165 6,190
David Garland, former CEO 65,400 53,400
Kenneth Eade, former CFO 112,126 112,126
$ 720,875 $ 634,700 </t>
  </si>
  <si>
    <t>Significant Accounting Policies (Details) - USD ($)</t>
  </si>
  <si>
    <t>Fair Value, Assets and Liabilities Measured on Recurring and Nonrecurring Basis [Line Items]</t>
  </si>
  <si>
    <t>Total Gains and (Losses)</t>
  </si>
  <si>
    <t>Derivative</t>
  </si>
  <si>
    <t>Level 1 [Member]</t>
  </si>
  <si>
    <t>Level 2 [Member]</t>
  </si>
  <si>
    <t>Level 3 [Member]</t>
  </si>
  <si>
    <t>Accrued Interest And Penalties (Details) - USD ($)</t>
  </si>
  <si>
    <t>Debt Instrument [Line Items]</t>
  </si>
  <si>
    <t>Loans Payable [Member]</t>
  </si>
  <si>
    <t>Neil Lender [Member]</t>
  </si>
  <si>
    <t>Other Convertible Debt [Member]</t>
  </si>
  <si>
    <t>Convertible Notes Payable (Schedule of Outstanding Convertible Notes) (Details) - USD ($)</t>
  </si>
  <si>
    <t>Jun. 25, 2014</t>
  </si>
  <si>
    <t>Jan. 29, 2014</t>
  </si>
  <si>
    <t>May. 20, 2015</t>
  </si>
  <si>
    <t>May. 18, 2015</t>
  </si>
  <si>
    <t>Mar. 19, 2015</t>
  </si>
  <si>
    <t>Principal Balance Outstanding 9/30/2015, Subtotal</t>
  </si>
  <si>
    <t>Principal Balance Outstanding 9/30/2015 , Less: Discounts</t>
  </si>
  <si>
    <t>Principal Balance Outstanding 9/30/2015, Convertible notes payable, net</t>
  </si>
  <si>
    <t>Neil Lender - Convertible Promissory Note Issued On April 09, 2012 [Member]</t>
  </si>
  <si>
    <t>Note Holder</t>
  </si>
  <si>
    <t>Neil Linder</t>
  </si>
  <si>
    <t>Issue Date</t>
  </si>
  <si>
    <t>Apr. 9,
		2012</t>
  </si>
  <si>
    <t>Maturity Date</t>
  </si>
  <si>
    <t>Apr. 9,
		2013</t>
  </si>
  <si>
    <t>Stated Interest Rate</t>
  </si>
  <si>
    <t>18.00%</t>
  </si>
  <si>
    <t>Asher Enterprises Inc - Convertible Promissory Note Issued on January 29, 2014 [Member]</t>
  </si>
  <si>
    <t>Asher Enterprises, Inc.</t>
  </si>
  <si>
    <t>Jan. 29,
		2014</t>
  </si>
  <si>
    <t>Oct. 31,
		2014</t>
  </si>
  <si>
    <t>8.00%</t>
  </si>
  <si>
    <t>Jabro Funding Corp - Convertible Promissory Note Issued on March 11, 2014 [Member]</t>
  </si>
  <si>
    <t>Jabro Funding Corp</t>
  </si>
  <si>
    <t>Mar. 11,
		2014</t>
  </si>
  <si>
    <t>Dec. 17,
		2014</t>
  </si>
  <si>
    <t>Jabro Funding - Convertible Promissory Note Issued On April 28, 2014 [Member]</t>
  </si>
  <si>
    <t>Apr. 28,
		2014</t>
  </si>
  <si>
    <t>Jan. 30,
		2015</t>
  </si>
  <si>
    <t>22.00%</t>
  </si>
  <si>
    <t>LG Capital Funding, LLC - Convertible Promissory Note Issued on June 25, 2014</t>
  </si>
  <si>
    <t>LG Capital Funding</t>
  </si>
  <si>
    <t>Jun. 25,
		2014</t>
  </si>
  <si>
    <t>Jun. 25,
		2015</t>
  </si>
  <si>
    <t>16.00%</t>
  </si>
  <si>
    <t>Jabro Funding Corp - Convertible Promissory Note Issued On July 17, 2014 [Member]</t>
  </si>
  <si>
    <t>Jul. 17,
		2014</t>
  </si>
  <si>
    <t>Apr. 21,
		2015</t>
  </si>
  <si>
    <t>John D Thomas - Convertible Promissory Note Issued on March 19, 2015 [Member]</t>
  </si>
  <si>
    <t>John D Thomas</t>
  </si>
  <si>
    <t>Mar. 19,
		2015</t>
  </si>
  <si>
    <t>10.00%</t>
  </si>
  <si>
    <t>Maturity Date Description</t>
  </si>
  <si>
    <t>Demand</t>
  </si>
  <si>
    <t>Syndicate Consulting, Inc - Convertible Promissory Note Issued On May 18, 2015 [Member]</t>
  </si>
  <si>
    <t>Syndicate Consulting, Inc.</t>
  </si>
  <si>
    <t>May 18,
		2015</t>
  </si>
  <si>
    <t>Syndicate Consulting, Inc - Convertible Promissory Note Issued On May 20, 2015 [Member]</t>
  </si>
  <si>
    <t>May 20,
		2015</t>
  </si>
  <si>
    <t>Syndicate Consulting, Inc. - Convertible Promissory Note Issued On August 18, 2014 [Member]</t>
  </si>
  <si>
    <t>Aug. 18,
		2015</t>
  </si>
  <si>
    <t>11.00%</t>
  </si>
  <si>
    <t>Rachel Boulds - Convertible Promissory Note Issued On July 05, 2015 [Member]</t>
  </si>
  <si>
    <t>Rachel Boulds</t>
  </si>
  <si>
    <t>Jul. 5,
		2015</t>
  </si>
  <si>
    <t>Stated Interest Rate Terms</t>
  </si>
  <si>
    <t>n/a</t>
  </si>
  <si>
    <t>Convertible Notes Payable (Schedule of Activity of Derivative Liability) (Details) - Derivative Liability [Member] - USD ($)</t>
  </si>
  <si>
    <t>Fair Value, Liabilities Measured on Recurring Basis, Unobservable Input Reconciliation [Line Items]</t>
  </si>
  <si>
    <t>Balance at September 30</t>
  </si>
  <si>
    <t>Decrease in derivative due to extinguishment of debt</t>
  </si>
  <si>
    <t>Decrease in derivative due to payment/ conversion of debt</t>
  </si>
  <si>
    <t>Increase to derivative due to new issuances</t>
  </si>
  <si>
    <t>Derivative gain due to mark to market adjustment</t>
  </si>
  <si>
    <t>Increase to derivative due to debt discount</t>
  </si>
  <si>
    <t>Income Taxes (Details) - USD ($)</t>
  </si>
  <si>
    <t>Deferred Tax Assets:</t>
  </si>
  <si>
    <t>NOL</t>
  </si>
  <si>
    <t>Net Income (loss)</t>
  </si>
  <si>
    <t>(Gain) loss on debt settlement</t>
  </si>
  <si>
    <t>(Gain) loss on derivative liability</t>
  </si>
  <si>
    <t>NOL at end of period</t>
  </si>
  <si>
    <t>Effective Rate</t>
  </si>
  <si>
    <t>34.00%</t>
  </si>
  <si>
    <t>Deferred Tax Asset</t>
  </si>
  <si>
    <t>Valuation</t>
  </si>
  <si>
    <t>Related Parties (Details) - USD ($)</t>
  </si>
  <si>
    <t>Related Party Transaction [Line Items]</t>
  </si>
  <si>
    <t>Accrued officer compensation</t>
  </si>
  <si>
    <t>Jeff Ritchie, CEO [Member]</t>
  </si>
  <si>
    <t>C. David Pugh, CCO [Member]</t>
  </si>
  <si>
    <t>Rachel Boulds, Former CFO [Member]</t>
  </si>
  <si>
    <t>David Garland, Former CEO [Member]</t>
  </si>
  <si>
    <t>Kenneth Eade, Former CFO [Member]</t>
  </si>
  <si>
    <t>Acquisitions (Narrative) (Details) - USD ($)</t>
  </si>
  <si>
    <t>Sep. 21, 2015</t>
  </si>
  <si>
    <t>Noncash or Part Noncash Acquisitions [Line Items]</t>
  </si>
  <si>
    <t>Inpairment expenses</t>
  </si>
  <si>
    <t>Series F Preferred Stock [Member] | Share Purchase Agreement With C2C Restaurant Group, Inc [Member]</t>
  </si>
  <si>
    <t>Shares issued for acquisition, shares</t>
  </si>
  <si>
    <t>Share issued price per share</t>
  </si>
  <si>
    <t>Aquisition of asset capitalized as a trade name</t>
  </si>
  <si>
    <t>Aquisition of goodwill</t>
  </si>
  <si>
    <t>Convertible Debentures (Narrative) (Details) - USD ($)</t>
  </si>
  <si>
    <t>Mar. 30, 2015</t>
  </si>
  <si>
    <t>Nov. 12, 2014</t>
  </si>
  <si>
    <t>Apr. 09, 2012</t>
  </si>
  <si>
    <t>Sep. 30, 2013</t>
  </si>
  <si>
    <t>Sep. 30, 2012</t>
  </si>
  <si>
    <t>Unamortized debt discount</t>
  </si>
  <si>
    <t>Amortization of debt discount</t>
  </si>
  <si>
    <t>Stock issued in conversion of debt, value</t>
  </si>
  <si>
    <t>Accrued penalties and interest</t>
  </si>
  <si>
    <t>Stock issued in conversion of debt, shares</t>
  </si>
  <si>
    <t>Neil Linder - Convertible Debentures Issued On April 9, 2012 [Member]</t>
  </si>
  <si>
    <t>Debt instrument face amount</t>
  </si>
  <si>
    <t>Debt issuance date</t>
  </si>
  <si>
    <t>Interest rate of debt instrument</t>
  </si>
  <si>
    <t>12.00%</t>
  </si>
  <si>
    <t>Convertible debenture maturity date</t>
  </si>
  <si>
    <t>Conversion terms of convertible debenture</t>
  </si>
  <si>
    <t>Mr. Linder has the right to convert all or a portion of the principal into
shares of common stock at a conversion price equal to the lesser of fifty percent (50%) of the average of the closing bid price
of common stock during the five trading days immediately preceding the conversion date, or fifty percent (50%) of the closing
bid price of the Common Stock on the date of issuance as quoted by Bloomberg, LP. Pursuant to the terms of this debenture, the
holder shall not be entitled to convert a number of shares that would exceed 4.99% of the outstanding shares of the Companys
common stock.</t>
  </si>
  <si>
    <t>Debt default terms</t>
  </si>
  <si>
    <t>In addition, as a consequence of the triggering of the default provision of
the debenture the interest on the debenture has been instated at a rate of 18%, a $1,000
per business day penalty was being imposed for failure to execute a conversion in a timely manner, and an additional accrual of
$112,509 was accounted for as a result of a provision requiring additional funds due in the event that a default payment
is made by the Company.</t>
  </si>
  <si>
    <t>Principal portion of outstanding convertible debenture</t>
  </si>
  <si>
    <t>Neil Linder - Convertible Debentures Issued On April 9, 2012 [Member] | Common Stock [Member]</t>
  </si>
  <si>
    <t>Accrued interest was converted to shares, value</t>
  </si>
  <si>
    <t>Convertible Notes Payable (Narrative) (Details) - USD ($)</t>
  </si>
  <si>
    <t>Sep. 08, 2015</t>
  </si>
  <si>
    <t>Aug. 25, 2015</t>
  </si>
  <si>
    <t>Aug. 18, 2015</t>
  </si>
  <si>
    <t>May. 28, 2015</t>
  </si>
  <si>
    <t>Apr. 16, 2015</t>
  </si>
  <si>
    <t>Mar. 18, 2015</t>
  </si>
  <si>
    <t>Nov. 11, 2014</t>
  </si>
  <si>
    <t>Oct. 29, 2014</t>
  </si>
  <si>
    <t>Aug. 25, 2014</t>
  </si>
  <si>
    <t>Aug. 05, 2014</t>
  </si>
  <si>
    <t>Jul. 17, 2014</t>
  </si>
  <si>
    <t>Apr. 28, 2014</t>
  </si>
  <si>
    <t>Mar. 11, 2014</t>
  </si>
  <si>
    <t>Jul. 05, 2015</t>
  </si>
  <si>
    <t>Jan. 30, 2015</t>
  </si>
  <si>
    <t>Dec. 17, 2014</t>
  </si>
  <si>
    <t>Repayments of convertible notes payable</t>
  </si>
  <si>
    <t>Debt maturity date</t>
  </si>
  <si>
    <t>Debt conversion terms</t>
  </si>
  <si>
    <t>The Note is convertible into common stock in whole or in part 180 days after
funding at a variable conversion price equal to a 42% discount to the average of the lowest three trading prices in the 10-day
trading price prior to the conversion date.</t>
  </si>
  <si>
    <t>Stock price on the date of the loan</t>
  </si>
  <si>
    <t>Conversion price</t>
  </si>
  <si>
    <t>Intrinsic value</t>
  </si>
  <si>
    <t>Asher Enterprises Inc - Convertible Promissory Note Issued on January 29, 2014 [Member] | Common Stock [Member]</t>
  </si>
  <si>
    <t>Asher Enterprises Inc - Convertible Promissory Note Issued on March 11, 2014 [Member]</t>
  </si>
  <si>
    <t>Asher Enterprises Inc - Convertible Promissory Note Issued on March 11, 2014 [Member] | Common Stock [Member]</t>
  </si>
  <si>
    <t>Convertible notes assigned terms</t>
  </si>
  <si>
    <t>On March 18, 2015, this note was
assigned to Jabro Funding Corp.</t>
  </si>
  <si>
    <t>Jabro Funding Corp - Convertible Promissory Note Issued on March 11, 2014 [Member] | Common Stock [Member]</t>
  </si>
  <si>
    <t>KBM Worldwide, Inc - Convertible Promissory Note Issued on April 28, 2014 [Member]</t>
  </si>
  <si>
    <t>Interest accrued</t>
  </si>
  <si>
    <t>Principle portion of convertible notes payable outstanding</t>
  </si>
  <si>
    <t>KBM Worldwide, Inc - Convertible Promissory Note Issued on April 28, 2014 [Member] | Common Stock [Member]</t>
  </si>
  <si>
    <t>The Note is convertible into common stock in whole or in part 180 days after
funding at a variable conversion price equal to a 42% discount of the lowest trading price in the 20-day trading price prior to
the conversion date.</t>
  </si>
  <si>
    <t>LG Capital Funding, LLC - Convertible Promissory Note Issued on June 25, 2014 | Common Stock [Member]</t>
  </si>
  <si>
    <t>KBM Worldwide, Inc - Convertible Promissory Note Issued On July 17, 2014</t>
  </si>
  <si>
    <t>Debt instrument description</t>
  </si>
  <si>
    <t>The note is unsecured, accrued interest at 10% and
is due on demand.</t>
  </si>
  <si>
    <t>The note is unsecured, accrued interest at 10% and
is due on demand</t>
  </si>
  <si>
    <t>The loan is due on demand and accrues
interest at 10%.</t>
  </si>
  <si>
    <t>Proceeds from notes payable</t>
  </si>
  <si>
    <t>Convertible Note Issued on July 05, 2015 For Accrued Salary [Member] | Director [Member]</t>
  </si>
  <si>
    <t>Loans Payable - Related Party And Third Party (Narrative) (Details) - USD ($)</t>
  </si>
  <si>
    <t>Sep. 25, 2015</t>
  </si>
  <si>
    <t>Short-term Debt [Line Items]</t>
  </si>
  <si>
    <t>Loans Payable [Member] | Former Officer [Member]</t>
  </si>
  <si>
    <t>The advances are unsecured, accrue
no interest and are due on demand.</t>
  </si>
  <si>
    <t>Loans Payable [Member] | Two Other Third Parties [Member]</t>
  </si>
  <si>
    <t>All amounts are due on demand.</t>
  </si>
  <si>
    <t>Promissory Note Issued On September 25, 2015 [Member] | Shareholder [Member]</t>
  </si>
  <si>
    <t>Debt instrument face value</t>
  </si>
  <si>
    <t>Debt instrument interest rate</t>
  </si>
  <si>
    <t>Mar. 25,
		2016</t>
  </si>
  <si>
    <t>Income Taxes (Narrative) (Details)</t>
  </si>
  <si>
    <t>Sep. 30, 2015USD ($)</t>
  </si>
  <si>
    <t>Income Taxes Narrative Details</t>
  </si>
  <si>
    <t>Net operating loss carry forwards</t>
  </si>
  <si>
    <t>Operating loss carry forwards limitations on use</t>
  </si>
  <si>
    <t>That may be offset against future
taxable income from the year 2016 to 2035</t>
  </si>
  <si>
    <t>Common Stock Transactions (Narrative) (Details) - USD ($)</t>
  </si>
  <si>
    <t>Aug. 15, 2015</t>
  </si>
  <si>
    <t>Jul. 01, 2015</t>
  </si>
  <si>
    <t>Jun. 04, 2015</t>
  </si>
  <si>
    <t>Jun. 02, 2015</t>
  </si>
  <si>
    <t>May. 21, 2015</t>
  </si>
  <si>
    <t>May. 13, 2015</t>
  </si>
  <si>
    <t>Mar. 02, 2015</t>
  </si>
  <si>
    <t>Nov. 25, 2014</t>
  </si>
  <si>
    <t>May. 21, 2014</t>
  </si>
  <si>
    <t>Mar. 19, 2014</t>
  </si>
  <si>
    <t>Mar. 05, 2014</t>
  </si>
  <si>
    <t>Feb. 19, 2014</t>
  </si>
  <si>
    <t>Jan. 14, 2014</t>
  </si>
  <si>
    <t>Dec. 18, 2013</t>
  </si>
  <si>
    <t>Oct. 30, 2013</t>
  </si>
  <si>
    <t>Feb. 11, 2015</t>
  </si>
  <si>
    <t>Proceeds from sale of common stock</t>
  </si>
  <si>
    <t>Changes in common stock par value per share</t>
  </si>
  <si>
    <t>Changes in common stock authorized share capital</t>
  </si>
  <si>
    <t>Common stock par value per share, before it was restated</t>
  </si>
  <si>
    <t>Shares returned during the period</t>
  </si>
  <si>
    <t>Reverse stock split terms</t>
  </si>
  <si>
    <t>2,500 for 1</t>
  </si>
  <si>
    <t>Common Stock [Member] | Convertible Notes Payable - DTS Partners, LLC [Member]</t>
  </si>
  <si>
    <t>Common Stock [Member] | Convertible Notes Payable - LG Capital Funding [Member]</t>
  </si>
  <si>
    <t>Common Stock [Member] | Convertible Notes Payable - Jabro Funding Corp [Member]</t>
  </si>
  <si>
    <t>Common Stock [Member] | Convertible Notes Payable - JT Sands Corp [Member]</t>
  </si>
  <si>
    <t>Common Stock [Member] | Convertible Notes Payable - Individual [Member]</t>
  </si>
  <si>
    <t>Common Stock [Member] | Convertible Notes Payable - Syndicate Consulting, Inc [Member]</t>
  </si>
  <si>
    <t>Common Stock [Member] | Convertible Notes Payable - VanCal Partners, LLC [Member]</t>
  </si>
  <si>
    <t>Common Stock [Member] | Asher Enterprises Inc - Convertible Promissory Note Issued on January 29, 2014 [Member]</t>
  </si>
  <si>
    <t>Common Stock [Member] | David Garland, Former CEO [Member]</t>
  </si>
  <si>
    <t>Stock issue price per share</t>
  </si>
  <si>
    <t>Common Stock [Member] | Rachel Boulds, Former CFO [Member]</t>
  </si>
  <si>
    <t>Common Stock [Member] | C David Pugh, CCO [Member]</t>
  </si>
  <si>
    <t>Common Stock [Member] | Jeff Ritchie, CEO [Member]</t>
  </si>
  <si>
    <t>Preferred Stock (Narrative) (Details) - USD ($)</t>
  </si>
  <si>
    <t>Sep. 14, 2015</t>
  </si>
  <si>
    <t>Jul. 30, 2015</t>
  </si>
  <si>
    <t>Jun. 30, 2015</t>
  </si>
  <si>
    <t>Jun. 11, 2015</t>
  </si>
  <si>
    <t>Apr. 02, 2015</t>
  </si>
  <si>
    <t>Mar. 26, 2015</t>
  </si>
  <si>
    <t>Feb. 18, 2015</t>
  </si>
  <si>
    <t>Dec. 01, 2014</t>
  </si>
  <si>
    <t>Jun. 17, 2013</t>
  </si>
  <si>
    <t>Preferred Stock, shares authorized</t>
  </si>
  <si>
    <t>Preferred Stock, par or stated value</t>
  </si>
  <si>
    <t>Preferred stock for compensation</t>
  </si>
  <si>
    <t>Stock issued for service rendered, value</t>
  </si>
  <si>
    <t>Stock issued for accrued compensation, value</t>
  </si>
  <si>
    <t>Preferred stock voting rights</t>
  </si>
  <si>
    <t>The shares have super voting rights of 100 common shares for every one share
of Series A.</t>
  </si>
  <si>
    <t>Preferred stock preferential terms</t>
  </si>
  <si>
    <t>The Preferred Series A do not contain any rights to dividends; have no liquidation
preference; are not to be amended without the holders approval.</t>
  </si>
  <si>
    <t>Series A Preferred Stock [Member] | Jeff Ritchie, CEO [Member]</t>
  </si>
  <si>
    <t>Stock issued for service rendered, shares</t>
  </si>
  <si>
    <t>10 votes per share</t>
  </si>
  <si>
    <t>Preferred stock conversion term</t>
  </si>
  <si>
    <t>They can be converted into shares of common stock
of the Company at par value ($.0001) and are priced at $2.50 per share</t>
  </si>
  <si>
    <t>Preferred stock dividend term</t>
  </si>
  <si>
    <t>Preferred stock dividend of one share of Series B
preferred stock for every 100,000 shares of common stock</t>
  </si>
  <si>
    <t>Dividend issued for preferred stock</t>
  </si>
  <si>
    <t>Shares cancelled during the period</t>
  </si>
  <si>
    <t>Series B preferred stock payable</t>
  </si>
  <si>
    <t>Series B Preferred Stock [Member] | Officer [Member]</t>
  </si>
  <si>
    <t>Stock issued for accrued compensation, shares</t>
  </si>
  <si>
    <t>Series B Preferred Stock [Member] | Director [Member] | Convertible Note Issued on July 05, 2015 For Accrued Salary [Member]</t>
  </si>
  <si>
    <t>The Preferred Series AA do not contain any rights
to dividends; have no liquidation preference and are not to be amended without the holders approval</t>
  </si>
  <si>
    <t>The shares are convertible into the number of shares
of common stock equal to four times the sum of the total number of common stock issued and the total number of Series B issued</t>
  </si>
  <si>
    <t>Series AA Preferred Stock [Member] | Jeff Ritchie, CEO [Member]</t>
  </si>
  <si>
    <t>The Series F have voting rights of 1 vote per share.</t>
  </si>
  <si>
    <t>They can be converted into shares of common stock
of the Company at par value ($.00001) and are priced at $2.50 per share</t>
  </si>
  <si>
    <t>Preferred Stock [Member]</t>
  </si>
  <si>
    <t>Related Parties (Narrative) (Details) - USD ($)</t>
  </si>
  <si>
    <t>May. 08, 2015</t>
  </si>
  <si>
    <t>Officer [Member]</t>
  </si>
  <si>
    <t>Jeff Ritchie, CEO [Member] | Promissory Note Issued On May 8, 2015 [Member]</t>
  </si>
  <si>
    <t>Debt maturity date description</t>
  </si>
  <si>
    <t>Due within one year.</t>
  </si>
  <si>
    <t>Subsequent Events (Narrative) (Details) - USD ($)</t>
  </si>
  <si>
    <t>Apr. 06, 2016</t>
  </si>
  <si>
    <t>Mar. 01, 2016</t>
  </si>
  <si>
    <t>Feb. 24, 2016</t>
  </si>
  <si>
    <t>Feb. 17, 2016</t>
  </si>
  <si>
    <t>Jan. 15, 2016</t>
  </si>
  <si>
    <t>Nov. 18, 2015</t>
  </si>
  <si>
    <t>Nov. 09, 2015</t>
  </si>
  <si>
    <t>Oct. 14, 2015</t>
  </si>
  <si>
    <t>Oct. 13, 2015</t>
  </si>
  <si>
    <t>Oct. 01, 2015</t>
  </si>
  <si>
    <t>Subsequent Event [Line Items]</t>
  </si>
  <si>
    <t>Preferred stock issued for consideration of promissory note</t>
  </si>
  <si>
    <t>Subsequent Event [Member] | Promissory Note With A Third Party Date January 15, 2016 [Member]</t>
  </si>
  <si>
    <t>Debt instrument maturity terms</t>
  </si>
  <si>
    <t>Due within eighteen months</t>
  </si>
  <si>
    <t>Subsequent Event [Member] | Promissory Note With A Third Party Date January 15, 2016 [Member] | Series B Preferred Stock [Member]</t>
  </si>
  <si>
    <t>Subsequent Event [Member] | Convertible Promissory Note Dated February 17, 2016 - T McNeil Advisors, LLC [Member]</t>
  </si>
  <si>
    <t>Feb. 17,
		2017</t>
  </si>
  <si>
    <t>Debt instrument conversion terms</t>
  </si>
  <si>
    <t>The note is convertible into shares
of the Companys common stock as a price of 55% of the lowest trade price for the twenty days prior to conversion.</t>
  </si>
  <si>
    <t>Subsequent Event [Member] | Convertible Promissory Note Dated February 24, 2016 - LG Capital Funding, LLC [Member]</t>
  </si>
  <si>
    <t>Feb. 24,
		2017</t>
  </si>
  <si>
    <t>The Note is convertible into common
stock in whole or in part at any time after funding at a variable conversion price equal to a 50% discount of the lowest trading
price in the 20-day trading price prior to the conversion date.</t>
  </si>
  <si>
    <t>Subsequent Event [Member] | Convertible Promissory Note Dated March 01, 2016 - Cerberus Finance Group, LTD [Member]</t>
  </si>
  <si>
    <t>Mar. 1,
		2017</t>
  </si>
  <si>
    <t>Subsequent Event [Member] | Convertible Promissory Note Dated April 06, 216 - LG Capital Funding, LLC [Member]</t>
  </si>
  <si>
    <t>Apr. 6,
		2017</t>
  </si>
  <si>
    <t>Subsequent Event [Member] | Convertible Promissory Note Dated April 06, 2016 - Cerberus Finance Group, LTD [Member]</t>
  </si>
  <si>
    <t>Subsequent Event [Member] | Common Stock [Member] | Convertible Notes Payable - LG Capital Funding [Member]</t>
  </si>
  <si>
    <t>Subsequent Event [Member] | Common Stock [Member] | Convertible Notes Payable - VanCal Partners, LLC [Member]</t>
  </si>
  <si>
    <t>Subsequent Event [Member] | Common Stock [Member] | Convertible Notes Payable - Jabro Funding Corp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00_);_(&quot;$ &quot;(#,##0.000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25883</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14937</v>
      </c>
    </row>
    <row r="15" spans="1:4">
      <c s="4" r="A15" t="s">
        <v>25</v>
      </c>
      <c s="6" r="C15" t="n">
        <v>323474377</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9</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2</v>
      </c>
      <c s="2" r="B1" t="s">
        <v>1</v>
      </c>
    </row>
    <row r="2" spans="1:2">
      <c s="2" r="B2" t="s">
        <v>2</v>
      </c>
    </row>
    <row r="3" spans="1:2">
      <c s="3" r="A3" t="s">
        <v>202</v>
      </c>
    </row>
    <row r="4" spans="1:2">
      <c s="4" r="A4" t="s">
        <v>202</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4</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07</v>
      </c>
      <c s="2" r="B1" t="s">
        <v>1</v>
      </c>
    </row>
    <row r="2" spans="1:2">
      <c s="2" r="B2" t="s">
        <v>2</v>
      </c>
    </row>
    <row r="3" spans="1:2">
      <c s="3" r="A3" t="s">
        <v>207</v>
      </c>
    </row>
    <row r="4" spans="1:2">
      <c s="4" r="A4" t="s">
        <v>207</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215</v>
      </c>
      <c s="2" r="B1" t="s">
        <v>1</v>
      </c>
    </row>
    <row r="2" spans="1:2">
      <c s="2" r="B2" t="s">
        <v>2</v>
      </c>
    </row>
    <row r="3" spans="1:2">
      <c s="3" r="A3" t="s">
        <v>215</v>
      </c>
    </row>
    <row r="4" spans="1:2">
      <c s="4" r="A4" t="s">
        <v>215</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217</v>
      </c>
      <c s="2" r="B1" t="s">
        <v>1</v>
      </c>
    </row>
    <row r="2" spans="1:2">
      <c s="2" r="B2" t="s">
        <v>2</v>
      </c>
    </row>
    <row r="3" spans="1:2">
      <c s="3" r="A3" t="s">
        <v>217</v>
      </c>
    </row>
    <row r="4" spans="1:2">
      <c s="4" r="A4" t="s">
        <v>217</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80</v>
      </c>
      <c s="7" r="C3" t="n">
        <v>13855</v>
      </c>
    </row>
    <row r="4" spans="1:3">
      <c s="4" r="A4" t="s">
        <v>33</v>
      </c>
      <c s="4" r="B4" t="s">
        <v>34</v>
      </c>
      <c s="6" r="C4" t="n">
        <v>68125</v>
      </c>
    </row>
    <row r="5" spans="1:3">
      <c s="4" r="A5" t="s">
        <v>35</v>
      </c>
      <c s="4" r="B5" t="s">
        <v>34</v>
      </c>
      <c s="6" r="C5" t="n">
        <v>33375</v>
      </c>
    </row>
    <row r="6" spans="1:3">
      <c s="4" r="A6" t="s">
        <v>36</v>
      </c>
      <c s="7" r="B6" t="n">
        <v>80</v>
      </c>
      <c s="6" r="C6" t="n">
        <v>115355</v>
      </c>
    </row>
    <row r="7" spans="1:3">
      <c s="4" r="A7" t="s">
        <v>37</v>
      </c>
      <c s="6" r="B7" t="n">
        <v>80</v>
      </c>
      <c s="6" r="C7" t="n">
        <v>115355</v>
      </c>
    </row>
    <row r="8" spans="1:3">
      <c s="3" r="A8" t="s">
        <v>38</v>
      </c>
    </row>
    <row r="9" spans="1:3">
      <c s="4" r="A9" t="s">
        <v>39</v>
      </c>
      <c s="6" r="B9" t="n">
        <v>115677</v>
      </c>
      <c s="6" r="C9" t="n">
        <v>158299</v>
      </c>
    </row>
    <row r="10" spans="1:3">
      <c s="4" r="A10" t="s">
        <v>40</v>
      </c>
      <c s="6" r="B10" t="n">
        <v>720875</v>
      </c>
      <c s="6" r="C10" t="n">
        <v>634700</v>
      </c>
    </row>
    <row r="11" spans="1:3">
      <c s="4" r="A11" t="s">
        <v>41</v>
      </c>
      <c s="6" r="B11" t="n">
        <v>351874</v>
      </c>
      <c s="6" r="C11" t="n">
        <v>326035</v>
      </c>
    </row>
    <row r="12" spans="1:3">
      <c s="4" r="A12" t="s">
        <v>42</v>
      </c>
      <c s="6" r="B12" t="n">
        <v>8493</v>
      </c>
      <c s="6" r="C12" t="n">
        <v>18550</v>
      </c>
    </row>
    <row r="13" spans="1:3">
      <c s="4" r="A13" t="s">
        <v>43</v>
      </c>
      <c s="6" r="B13" t="n">
        <v>42687</v>
      </c>
      <c s="6" r="C13" t="n">
        <v>8687</v>
      </c>
    </row>
    <row r="14" spans="1:3">
      <c s="4" r="A14" t="s">
        <v>44</v>
      </c>
      <c s="6" r="B14" t="n">
        <v>127202</v>
      </c>
      <c s="6" r="C14" t="n">
        <v>183648</v>
      </c>
    </row>
    <row r="15" spans="1:3">
      <c s="4" r="A15" t="s">
        <v>45</v>
      </c>
      <c s="6" r="B15" t="n">
        <v>178058</v>
      </c>
      <c s="6" r="C15" t="n">
        <v>172196</v>
      </c>
    </row>
    <row r="16" spans="1:3">
      <c s="4" r="A16" t="s">
        <v>46</v>
      </c>
      <c s="6" r="B16" t="n">
        <v>1544866</v>
      </c>
      <c s="7" r="C16" t="n">
        <v>1502115</v>
      </c>
    </row>
    <row r="17" spans="1:3">
      <c s="3" r="A17" t="s">
        <v>47</v>
      </c>
    </row>
    <row r="18" spans="1:3">
      <c s="4" r="A18" t="s">
        <v>48</v>
      </c>
      <c s="6" r="B18" t="n">
        <v>508</v>
      </c>
      <c s="4" r="C18" t="s">
        <v>34</v>
      </c>
    </row>
    <row r="19" spans="1:3">
      <c s="4" r="A19" t="s">
        <v>49</v>
      </c>
      <c s="6" r="B19" t="n">
        <v>674</v>
      </c>
      <c s="4" r="C19" t="s">
        <v>34</v>
      </c>
    </row>
    <row r="20" spans="1:3">
      <c s="4" r="A20" t="s">
        <v>50</v>
      </c>
      <c s="6" r="B20" t="n">
        <v>10400286</v>
      </c>
      <c s="7" r="C20" t="n">
        <v>5424017</v>
      </c>
    </row>
    <row r="21" spans="1:3">
      <c s="4" r="A21" t="s">
        <v>51</v>
      </c>
      <c s="6" r="B21" t="n">
        <v>61470</v>
      </c>
      <c s="7" r="C21" t="n">
        <v>38000</v>
      </c>
    </row>
    <row r="22" spans="1:3">
      <c s="4" r="A22" t="s">
        <v>52</v>
      </c>
      <c s="6" r="B22" t="n">
        <v>45000</v>
      </c>
      <c s="4" r="C22" t="s">
        <v>34</v>
      </c>
    </row>
    <row r="23" spans="1:3">
      <c s="4" r="A23" t="s">
        <v>53</v>
      </c>
      <c s="6" r="B23" t="n">
        <v>-12052724</v>
      </c>
      <c s="7" r="C23" t="n">
        <v>-6848777</v>
      </c>
    </row>
    <row r="24" spans="1:3">
      <c s="4" r="A24" t="s">
        <v>54</v>
      </c>
      <c s="6" r="B24" t="n">
        <v>-1544786</v>
      </c>
      <c s="6" r="C24" t="n">
        <v>-1386760</v>
      </c>
    </row>
    <row r="25" spans="1:3">
      <c s="4" r="A25" t="s">
        <v>55</v>
      </c>
      <c s="6" r="B25" t="n">
        <v>80</v>
      </c>
      <c s="7" r="C25" t="n">
        <v>115355</v>
      </c>
    </row>
    <row r="26" spans="1:3">
      <c s="4" r="A26" t="s">
        <v>56</v>
      </c>
    </row>
    <row r="27" spans="1:3">
      <c s="3" r="A27" t="s">
        <v>47</v>
      </c>
    </row>
    <row r="28" spans="1:3">
      <c s="4" r="A28" t="s">
        <v>48</v>
      </c>
      <c s="6" r="B28" t="n">
        <v>500</v>
      </c>
      <c s="4" r="C28" t="s">
        <v>34</v>
      </c>
    </row>
    <row r="29" spans="1:3">
      <c s="4" r="A29" t="s">
        <v>54</v>
      </c>
      <c s="6" r="B29" t="n">
        <v>500</v>
      </c>
      <c s="4" r="C29" t="s">
        <v>34</v>
      </c>
    </row>
    <row r="30" spans="1:3">
      <c s="4" r="A30" t="s">
        <v>55</v>
      </c>
      <c s="7" r="B30" t="n">
        <v>500</v>
      </c>
      <c s="4" r="C30" t="s">
        <v>34</v>
      </c>
    </row>
    <row r="31" spans="1:3">
      <c s="4" r="A31" t="s">
        <v>57</v>
      </c>
    </row>
    <row r="32" spans="1:3">
      <c s="3" r="A32" t="s">
        <v>47</v>
      </c>
    </row>
    <row r="33" spans="1:3">
      <c s="4" r="A33" t="s">
        <v>48</v>
      </c>
      <c s="4" r="B33" t="s">
        <v>34</v>
      </c>
      <c s="4" r="C33" t="s">
        <v>34</v>
      </c>
    </row>
    <row r="34" spans="1:3">
      <c s="4" r="A34" t="s">
        <v>54</v>
      </c>
      <c s="4" r="B34" t="s">
        <v>34</v>
      </c>
      <c s="4" r="C34" t="s">
        <v>34</v>
      </c>
    </row>
    <row r="35" spans="1:3">
      <c s="4" r="A35" t="s">
        <v>55</v>
      </c>
      <c s="4" r="B35" t="s">
        <v>34</v>
      </c>
      <c s="4" r="C35" t="s">
        <v>34</v>
      </c>
    </row>
    <row r="36" spans="1:3">
      <c s="4" r="A36" t="s">
        <v>58</v>
      </c>
    </row>
    <row r="37" spans="1:3">
      <c s="3" r="A37" t="s">
        <v>47</v>
      </c>
    </row>
    <row r="38" spans="1:3">
      <c s="4" r="A38" t="s">
        <v>48</v>
      </c>
      <c s="7" r="B38" t="n">
        <v>6</v>
      </c>
      <c s="4" r="C38" t="s">
        <v>34</v>
      </c>
    </row>
    <row r="39" spans="1:3">
      <c s="4" r="A39" t="s">
        <v>54</v>
      </c>
      <c s="6" r="B39" t="n">
        <v>6</v>
      </c>
      <c s="4" r="C39" t="s">
        <v>34</v>
      </c>
    </row>
    <row r="40" spans="1:3">
      <c s="4" r="A40" t="s">
        <v>55</v>
      </c>
      <c s="6" r="B40" t="n">
        <v>6</v>
      </c>
      <c s="4" r="C40" t="s">
        <v>34</v>
      </c>
    </row>
    <row r="41" spans="1:3">
      <c s="4" r="A41" t="s">
        <v>59</v>
      </c>
    </row>
    <row r="42" spans="1:3">
      <c s="3" r="A42" t="s">
        <v>47</v>
      </c>
    </row>
    <row r="43" spans="1:3">
      <c s="4" r="A43" t="s">
        <v>48</v>
      </c>
      <c s="6" r="B43" t="n">
        <v>2</v>
      </c>
      <c s="4" r="C43" t="s">
        <v>34</v>
      </c>
    </row>
    <row r="44" spans="1:3">
      <c s="4" r="A44" t="s">
        <v>54</v>
      </c>
      <c s="6" r="B44" t="n">
        <v>2</v>
      </c>
      <c s="4" r="C44" t="s">
        <v>34</v>
      </c>
    </row>
    <row r="45" spans="1:3">
      <c s="4" r="A45" t="s">
        <v>55</v>
      </c>
      <c s="7" r="B45" t="n">
        <v>2</v>
      </c>
      <c s="4" r="C45" t="s">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r="1" spans="1:2">
      <c s="1" r="A1" t="s">
        <v>222</v>
      </c>
      <c s="2" r="B1" t="s">
        <v>1</v>
      </c>
    </row>
    <row r="2" spans="1:2">
      <c s="2" r="B2" t="s">
        <v>2</v>
      </c>
    </row>
    <row r="3" spans="1:2">
      <c s="3" r="A3" t="s">
        <v>192</v>
      </c>
    </row>
    <row r="4" spans="1:2">
      <c s="4" r="A4" t="s">
        <v>223</v>
      </c>
      <c s="4" r="B4" t="s">
        <v>224</v>
      </c>
    </row>
    <row r="5" spans="1:2">
      <c s="4" r="A5" t="s">
        <v>225</v>
      </c>
      <c s="4" r="B5" t="s">
        <v>226</v>
      </c>
    </row>
    <row r="6" spans="1:2">
      <c s="4" r="A6" t="s">
        <v>227</v>
      </c>
      <c s="4" r="B6" t="s">
        <v>228</v>
      </c>
    </row>
    <row r="7" spans="1:2">
      <c s="4" r="A7" t="s">
        <v>229</v>
      </c>
      <c s="4" r="B7" t="s">
        <v>230</v>
      </c>
    </row>
    <row r="8" spans="1:2">
      <c s="4" r="A8" t="s">
        <v>231</v>
      </c>
      <c s="4" r="B8" t="s">
        <v>232</v>
      </c>
    </row>
    <row r="9" spans="1:2">
      <c s="4" r="A9" t="s">
        <v>233</v>
      </c>
      <c s="4" r="B9" t="s">
        <v>234</v>
      </c>
    </row>
    <row r="10" spans="1:2">
      <c s="4" r="A10" t="s">
        <v>235</v>
      </c>
      <c s="4" r="B10" t="s">
        <v>236</v>
      </c>
    </row>
    <row r="11" spans="1:2">
      <c s="4" r="A11" t="s">
        <v>207</v>
      </c>
      <c s="4" r="B11" t="s">
        <v>237</v>
      </c>
    </row>
    <row r="12" spans="1:2">
      <c s="4" r="A12" t="s">
        <v>238</v>
      </c>
      <c s="4" r="B12" t="s">
        <v>239</v>
      </c>
    </row>
    <row r="13" spans="1:2">
      <c s="4" r="A13" t="s">
        <v>240</v>
      </c>
      <c s="4" r="B13" t="s">
        <v>241</v>
      </c>
    </row>
    <row r="14" spans="1:2">
      <c s="4" r="A14" t="s">
        <v>242</v>
      </c>
      <c s="4" r="B1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44</v>
      </c>
      <c s="2" r="B1" t="s">
        <v>1</v>
      </c>
    </row>
    <row r="2" spans="1:2">
      <c s="2" r="B2" t="s">
        <v>2</v>
      </c>
    </row>
    <row r="3" spans="1:2">
      <c s="3" r="A3" t="s">
        <v>245</v>
      </c>
    </row>
    <row r="4" spans="1:2">
      <c s="4" r="A4" t="s">
        <v>246</v>
      </c>
      <c s="4" r="B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8</v>
      </c>
      <c s="2" r="B1" t="s">
        <v>1</v>
      </c>
    </row>
    <row r="2" spans="1:2">
      <c s="2" r="B2" t="s">
        <v>2</v>
      </c>
    </row>
    <row r="3" spans="1:2">
      <c s="3" r="A3" t="s">
        <v>249</v>
      </c>
    </row>
    <row r="4" spans="1:2">
      <c s="4" r="A4" t="s">
        <v>250</v>
      </c>
      <c s="4" r="B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252</v>
      </c>
      <c s="2" r="B1" t="s">
        <v>1</v>
      </c>
    </row>
    <row r="2" spans="1:2">
      <c s="2" r="B2" t="s">
        <v>2</v>
      </c>
    </row>
    <row r="3" spans="1:2">
      <c s="3" r="A3" t="s">
        <v>253</v>
      </c>
    </row>
    <row r="4" spans="1:2">
      <c s="4" r="A4" t="s">
        <v>254</v>
      </c>
      <c s="4" r="B4" t="s">
        <v>255</v>
      </c>
    </row>
    <row r="5" spans="1:2">
      <c s="4" r="A5" t="s">
        <v>256</v>
      </c>
      <c s="4" r="B5"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8</v>
      </c>
      <c s="2" r="B1" t="s">
        <v>1</v>
      </c>
    </row>
    <row r="2" spans="1:2">
      <c s="2" r="B2" t="s">
        <v>2</v>
      </c>
    </row>
    <row r="3" spans="1:2">
      <c s="3" r="A3" t="s">
        <v>259</v>
      </c>
    </row>
    <row r="4" spans="1:2">
      <c s="4" r="A4" t="s">
        <v>260</v>
      </c>
      <c s="4" r="B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62</v>
      </c>
      <c s="2" r="B1" t="s">
        <v>1</v>
      </c>
    </row>
    <row r="2" spans="1:2">
      <c s="2" r="B2" t="s">
        <v>2</v>
      </c>
    </row>
    <row r="3" spans="1:2">
      <c s="3" r="A3" t="s">
        <v>263</v>
      </c>
    </row>
    <row r="4" spans="1:2">
      <c s="4" r="A4" t="s">
        <v>264</v>
      </c>
      <c s="4" r="B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6</v>
      </c>
      <c s="2" r="B1" t="s">
        <v>2</v>
      </c>
      <c s="2" r="C1" t="s">
        <v>30</v>
      </c>
    </row>
    <row r="2" spans="1:3">
      <c s="3" r="A2" t="s">
        <v>267</v>
      </c>
    </row>
    <row r="3" spans="1:3">
      <c s="4" r="A3" t="s">
        <v>98</v>
      </c>
      <c s="7" r="B3" t="n">
        <v>127202</v>
      </c>
      <c s="7" r="C3" t="n">
        <v>183648</v>
      </c>
    </row>
    <row r="4" spans="1:3">
      <c s="4" r="A4" t="s">
        <v>268</v>
      </c>
    </row>
    <row r="5" spans="1:3">
      <c s="3" r="A5" t="s">
        <v>267</v>
      </c>
    </row>
    <row r="6" spans="1:3">
      <c s="4" r="A6" t="s">
        <v>269</v>
      </c>
      <c s="6" r="B6" t="n">
        <v>-128079</v>
      </c>
      <c s="6" r="C6" t="n">
        <v>96085</v>
      </c>
    </row>
    <row r="7" spans="1:3">
      <c s="4" r="A7" t="s">
        <v>98</v>
      </c>
      <c s="7" r="B7" t="n">
        <v>-128079</v>
      </c>
      <c s="7" r="C7" t="n">
        <v>96085</v>
      </c>
    </row>
    <row r="8" spans="1:3">
      <c s="4" r="A8" t="s">
        <v>270</v>
      </c>
    </row>
    <row r="9" spans="1:3">
      <c s="3" r="A9" t="s">
        <v>267</v>
      </c>
    </row>
    <row r="10" spans="1:3">
      <c s="4" r="A10" t="s">
        <v>269</v>
      </c>
      <c s="4" r="B10" t="s">
        <v>34</v>
      </c>
      <c s="4" r="C10" t="s">
        <v>34</v>
      </c>
    </row>
    <row r="11" spans="1:3">
      <c s="4" r="A11" t="s">
        <v>98</v>
      </c>
      <c s="4" r="B11" t="s">
        <v>34</v>
      </c>
      <c s="4" r="C11" t="s">
        <v>34</v>
      </c>
    </row>
    <row r="12" spans="1:3">
      <c s="4" r="A12" t="s">
        <v>271</v>
      </c>
    </row>
    <row r="13" spans="1:3">
      <c s="3" r="A13" t="s">
        <v>267</v>
      </c>
    </row>
    <row r="14" spans="1:3">
      <c s="4" r="A14" t="s">
        <v>269</v>
      </c>
      <c s="4" r="B14" t="s">
        <v>34</v>
      </c>
      <c s="4" r="C14" t="s">
        <v>34</v>
      </c>
    </row>
    <row r="15" spans="1:3">
      <c s="4" r="A15" t="s">
        <v>98</v>
      </c>
      <c s="4" r="B15" t="s">
        <v>34</v>
      </c>
      <c s="4" r="C15" t="s">
        <v>34</v>
      </c>
    </row>
    <row r="16" spans="1:3">
      <c s="4" r="A16" t="s">
        <v>272</v>
      </c>
    </row>
    <row r="17" spans="1:3">
      <c s="3" r="A17" t="s">
        <v>267</v>
      </c>
    </row>
    <row r="18" spans="1:3">
      <c s="4" r="A18" t="s">
        <v>269</v>
      </c>
      <c s="7" r="B18" t="n">
        <v>127202</v>
      </c>
      <c s="7" r="C18" t="n">
        <v>183648</v>
      </c>
    </row>
    <row r="19" spans="1:3">
      <c s="4" r="A19" t="s">
        <v>98</v>
      </c>
      <c s="7" r="B19" t="n">
        <v>127202</v>
      </c>
      <c s="7" r="C19" t="n">
        <v>18364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273</v>
      </c>
      <c s="2" r="B1" t="s">
        <v>2</v>
      </c>
      <c s="2" r="C1" t="s">
        <v>30</v>
      </c>
    </row>
    <row r="2" spans="1:3">
      <c s="3" r="A2" t="s">
        <v>274</v>
      </c>
    </row>
    <row r="3" spans="1:3">
      <c s="4" r="A3" t="s">
        <v>41</v>
      </c>
      <c s="7" r="B3" t="n">
        <v>351874</v>
      </c>
      <c s="7" r="C3" t="n">
        <v>326035</v>
      </c>
    </row>
    <row r="4" spans="1:3">
      <c s="4" r="A4" t="s">
        <v>275</v>
      </c>
    </row>
    <row r="5" spans="1:3">
      <c s="3" r="A5" t="s">
        <v>274</v>
      </c>
    </row>
    <row r="6" spans="1:3">
      <c s="4" r="A6" t="s">
        <v>41</v>
      </c>
      <c s="6" r="B6" t="n">
        <v>5378</v>
      </c>
      <c s="6" r="C6" t="n">
        <v>2616</v>
      </c>
    </row>
    <row r="7" spans="1:3">
      <c s="4" r="A7" t="s">
        <v>276</v>
      </c>
    </row>
    <row r="8" spans="1:3">
      <c s="3" r="A8" t="s">
        <v>274</v>
      </c>
    </row>
    <row r="9" spans="1:3">
      <c s="4" r="A9" t="s">
        <v>41</v>
      </c>
      <c s="6" r="B9" t="n">
        <v>328531</v>
      </c>
      <c s="6" r="C9" t="n">
        <v>317042</v>
      </c>
    </row>
    <row r="10" spans="1:3">
      <c s="4" r="A10" t="s">
        <v>277</v>
      </c>
    </row>
    <row r="11" spans="1:3">
      <c s="3" r="A11" t="s">
        <v>274</v>
      </c>
    </row>
    <row r="12" spans="1:3">
      <c s="4" r="A12" t="s">
        <v>41</v>
      </c>
      <c s="7" r="B12" t="n">
        <v>17965</v>
      </c>
      <c s="7" r="C12" t="n">
        <v>63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7"/>
    <col customWidth="1" max="5" min="5" width="14"/>
    <col customWidth="1" max="6" min="6" width="14"/>
    <col customWidth="1" max="7" min="7" width="14"/>
    <col customWidth="1" max="8" min="8" width="14"/>
  </cols>
  <sheetData>
    <row r="1" spans="1:8">
      <c s="1" r="A1" t="s">
        <v>278</v>
      </c>
      <c s="2" r="B1" t="s">
        <v>279</v>
      </c>
      <c s="2" r="C1" t="s">
        <v>280</v>
      </c>
      <c s="2" r="D1" t="s">
        <v>2</v>
      </c>
      <c s="2" r="E1" t="s">
        <v>281</v>
      </c>
      <c s="2" r="F1" t="s">
        <v>282</v>
      </c>
      <c s="2" r="G1" t="s">
        <v>283</v>
      </c>
      <c s="2" r="H1" t="s">
        <v>30</v>
      </c>
    </row>
    <row r="2" spans="1:8">
      <c s="3" r="A2" t="s">
        <v>274</v>
      </c>
    </row>
    <row r="3" spans="1:8">
      <c s="4" r="A3" t="s">
        <v>284</v>
      </c>
      <c s="7" r="D3" t="n">
        <v>205695</v>
      </c>
    </row>
    <row r="4" spans="1:8">
      <c s="4" r="A4" t="s">
        <v>285</v>
      </c>
      <c s="6" r="D4" t="n">
        <v>27637</v>
      </c>
      <c s="7" r="H4" t="n">
        <v>0</v>
      </c>
    </row>
    <row r="5" spans="1:8">
      <c s="4" r="A5" t="s">
        <v>286</v>
      </c>
      <c s="7" r="D5" t="n">
        <v>178058</v>
      </c>
      <c s="7" r="H5" t="n">
        <v>172196</v>
      </c>
    </row>
    <row r="6" spans="1:8">
      <c s="4" r="A6" t="s">
        <v>287</v>
      </c>
    </row>
    <row r="7" spans="1:8">
      <c s="3" r="A7" t="s">
        <v>274</v>
      </c>
    </row>
    <row r="8" spans="1:8">
      <c s="4" r="A8" t="s">
        <v>288</v>
      </c>
      <c s="4" r="D8" t="s">
        <v>289</v>
      </c>
    </row>
    <row r="9" spans="1:8">
      <c s="4" r="A9" t="s">
        <v>290</v>
      </c>
      <c s="4" r="D9" t="s">
        <v>291</v>
      </c>
    </row>
    <row r="10" spans="1:8">
      <c s="4" r="A10" t="s">
        <v>292</v>
      </c>
      <c s="4" r="D10" t="s">
        <v>293</v>
      </c>
    </row>
    <row r="11" spans="1:8">
      <c s="4" r="A11" t="s">
        <v>294</v>
      </c>
      <c s="4" r="D11" t="s">
        <v>295</v>
      </c>
    </row>
    <row r="12" spans="1:8">
      <c s="4" r="A12" t="s">
        <v>284</v>
      </c>
      <c s="7" r="D12" t="n">
        <v>86050</v>
      </c>
    </row>
    <row r="13" spans="1:8">
      <c s="4" r="A13" t="s">
        <v>296</v>
      </c>
    </row>
    <row r="14" spans="1:8">
      <c s="3" r="A14" t="s">
        <v>274</v>
      </c>
    </row>
    <row r="15" spans="1:8">
      <c s="4" r="A15" t="s">
        <v>288</v>
      </c>
      <c s="4" r="D15" t="s">
        <v>297</v>
      </c>
    </row>
    <row r="16" spans="1:8">
      <c s="4" r="A16" t="s">
        <v>290</v>
      </c>
      <c s="4" r="D16" t="s">
        <v>298</v>
      </c>
    </row>
    <row r="17" spans="1:8">
      <c s="4" r="A17" t="s">
        <v>292</v>
      </c>
      <c s="4" r="C17" t="s">
        <v>299</v>
      </c>
      <c s="4" r="D17" t="s">
        <v>299</v>
      </c>
    </row>
    <row r="18" spans="1:8">
      <c s="4" r="A18" t="s">
        <v>294</v>
      </c>
      <c s="4" r="C18" t="s">
        <v>300</v>
      </c>
      <c s="4" r="D18" t="s">
        <v>300</v>
      </c>
    </row>
    <row r="19" spans="1:8">
      <c s="4" r="A19" t="s">
        <v>284</v>
      </c>
      <c s="4" r="D19" t="s">
        <v>34</v>
      </c>
    </row>
    <row r="20" spans="1:8">
      <c s="4" r="A20" t="s">
        <v>285</v>
      </c>
      <c s="7" r="C20" t="n">
        <v>21326</v>
      </c>
    </row>
    <row r="21" spans="1:8">
      <c s="4" r="A21" t="s">
        <v>301</v>
      </c>
    </row>
    <row r="22" spans="1:8">
      <c s="3" r="A22" t="s">
        <v>274</v>
      </c>
    </row>
    <row r="23" spans="1:8">
      <c s="4" r="A23" t="s">
        <v>288</v>
      </c>
      <c s="4" r="D23" t="s">
        <v>302</v>
      </c>
    </row>
    <row r="24" spans="1:8">
      <c s="4" r="A24" t="s">
        <v>290</v>
      </c>
      <c s="4" r="D24" t="s">
        <v>303</v>
      </c>
    </row>
    <row r="25" spans="1:8">
      <c s="4" r="A25" t="s">
        <v>292</v>
      </c>
      <c s="4" r="D25" t="s">
        <v>304</v>
      </c>
    </row>
    <row r="26" spans="1:8">
      <c s="4" r="A26" t="s">
        <v>294</v>
      </c>
      <c s="4" r="D26" t="s">
        <v>300</v>
      </c>
    </row>
    <row r="27" spans="1:8">
      <c s="4" r="A27" t="s">
        <v>284</v>
      </c>
      <c s="4" r="D27" t="s">
        <v>34</v>
      </c>
    </row>
    <row r="28" spans="1:8">
      <c s="4" r="A28" t="s">
        <v>305</v>
      </c>
    </row>
    <row r="29" spans="1:8">
      <c s="3" r="A29" t="s">
        <v>274</v>
      </c>
    </row>
    <row r="30" spans="1:8">
      <c s="4" r="A30" t="s">
        <v>288</v>
      </c>
      <c s="4" r="D30" t="s">
        <v>302</v>
      </c>
    </row>
    <row r="31" spans="1:8">
      <c s="4" r="A31" t="s">
        <v>290</v>
      </c>
      <c s="4" r="D31" t="s">
        <v>306</v>
      </c>
    </row>
    <row r="32" spans="1:8">
      <c s="4" r="A32" t="s">
        <v>292</v>
      </c>
      <c s="4" r="D32" t="s">
        <v>307</v>
      </c>
    </row>
    <row r="33" spans="1:8">
      <c s="4" r="A33" t="s">
        <v>294</v>
      </c>
      <c s="4" r="D33" t="s">
        <v>308</v>
      </c>
    </row>
    <row r="34" spans="1:8">
      <c s="4" r="A34" t="s">
        <v>284</v>
      </c>
      <c s="7" r="D34" t="n">
        <v>14530</v>
      </c>
    </row>
    <row r="35" spans="1:8">
      <c s="4" r="A35" t="s">
        <v>309</v>
      </c>
    </row>
    <row r="36" spans="1:8">
      <c s="3" r="A36" t="s">
        <v>274</v>
      </c>
    </row>
    <row r="37" spans="1:8">
      <c s="4" r="A37" t="s">
        <v>288</v>
      </c>
      <c s="4" r="D37" t="s">
        <v>310</v>
      </c>
    </row>
    <row r="38" spans="1:8">
      <c s="4" r="A38" t="s">
        <v>290</v>
      </c>
      <c s="4" r="D38" t="s">
        <v>311</v>
      </c>
    </row>
    <row r="39" spans="1:8">
      <c s="4" r="A39" t="s">
        <v>292</v>
      </c>
      <c s="4" r="B39" t="s">
        <v>312</v>
      </c>
      <c s="4" r="D39" t="s">
        <v>312</v>
      </c>
    </row>
    <row r="40" spans="1:8">
      <c s="4" r="A40" t="s">
        <v>294</v>
      </c>
      <c s="4" r="B40" t="s">
        <v>300</v>
      </c>
      <c s="4" r="D40" t="s">
        <v>313</v>
      </c>
    </row>
    <row r="41" spans="1:8">
      <c s="4" r="A41" t="s">
        <v>284</v>
      </c>
      <c s="7" r="D41" t="n">
        <v>33000</v>
      </c>
    </row>
    <row r="42" spans="1:8">
      <c s="4" r="A42" t="s">
        <v>285</v>
      </c>
      <c s="7" r="B42" t="n">
        <v>47500</v>
      </c>
    </row>
    <row r="43" spans="1:8">
      <c s="4" r="A43" t="s">
        <v>314</v>
      </c>
    </row>
    <row r="44" spans="1:8">
      <c s="3" r="A44" t="s">
        <v>274</v>
      </c>
    </row>
    <row r="45" spans="1:8">
      <c s="4" r="A45" t="s">
        <v>288</v>
      </c>
      <c s="4" r="D45" t="s">
        <v>302</v>
      </c>
    </row>
    <row r="46" spans="1:8">
      <c s="4" r="A46" t="s">
        <v>290</v>
      </c>
      <c s="4" r="D46" t="s">
        <v>315</v>
      </c>
    </row>
    <row r="47" spans="1:8">
      <c s="4" r="A47" t="s">
        <v>292</v>
      </c>
      <c s="4" r="D47" t="s">
        <v>316</v>
      </c>
    </row>
    <row r="48" spans="1:8">
      <c s="4" r="A48" t="s">
        <v>294</v>
      </c>
      <c s="4" r="D48" t="s">
        <v>308</v>
      </c>
    </row>
    <row r="49" spans="1:8">
      <c s="4" r="A49" t="s">
        <v>284</v>
      </c>
      <c s="7" r="D49" t="n">
        <v>37500</v>
      </c>
    </row>
    <row r="50" spans="1:8">
      <c s="4" r="A50" t="s">
        <v>317</v>
      </c>
    </row>
    <row r="51" spans="1:8">
      <c s="3" r="A51" t="s">
        <v>274</v>
      </c>
    </row>
    <row r="52" spans="1:8">
      <c s="4" r="A52" t="s">
        <v>288</v>
      </c>
      <c s="4" r="D52" t="s">
        <v>318</v>
      </c>
    </row>
    <row r="53" spans="1:8">
      <c s="4" r="A53" t="s">
        <v>290</v>
      </c>
      <c s="4" r="D53" t="s">
        <v>319</v>
      </c>
    </row>
    <row r="54" spans="1:8">
      <c s="4" r="A54" t="s">
        <v>294</v>
      </c>
      <c s="4" r="D54" t="s">
        <v>320</v>
      </c>
      <c s="4" r="G54" t="s">
        <v>320</v>
      </c>
    </row>
    <row r="55" spans="1:8">
      <c s="4" r="A55" t="s">
        <v>284</v>
      </c>
      <c s="7" r="D55" t="n">
        <v>7500</v>
      </c>
    </row>
    <row r="56" spans="1:8">
      <c s="4" r="A56" t="s">
        <v>321</v>
      </c>
      <c s="4" r="D56" t="s">
        <v>322</v>
      </c>
    </row>
    <row r="57" spans="1:8">
      <c s="4" r="A57" t="s">
        <v>285</v>
      </c>
      <c s="7" r="D57" t="n">
        <v>5505</v>
      </c>
      <c s="7" r="G57" t="n">
        <v>7500</v>
      </c>
    </row>
    <row r="58" spans="1:8">
      <c s="4" r="A58" t="s">
        <v>323</v>
      </c>
    </row>
    <row r="59" spans="1:8">
      <c s="3" r="A59" t="s">
        <v>274</v>
      </c>
    </row>
    <row r="60" spans="1:8">
      <c s="4" r="A60" t="s">
        <v>288</v>
      </c>
      <c s="4" r="D60" t="s">
        <v>324</v>
      </c>
    </row>
    <row r="61" spans="1:8">
      <c s="4" r="A61" t="s">
        <v>290</v>
      </c>
      <c s="4" r="D61" t="s">
        <v>325</v>
      </c>
    </row>
    <row r="62" spans="1:8">
      <c s="4" r="A62" t="s">
        <v>294</v>
      </c>
      <c s="4" r="D62" t="s">
        <v>320</v>
      </c>
      <c s="4" r="F62" t="s">
        <v>320</v>
      </c>
    </row>
    <row r="63" spans="1:8">
      <c s="4" r="A63" t="s">
        <v>284</v>
      </c>
      <c s="7" r="D63" t="n">
        <v>15200</v>
      </c>
    </row>
    <row r="64" spans="1:8">
      <c s="4" r="A64" t="s">
        <v>321</v>
      </c>
      <c s="4" r="D64" t="s">
        <v>322</v>
      </c>
    </row>
    <row r="65" spans="1:8">
      <c s="4" r="A65" t="s">
        <v>285</v>
      </c>
      <c s="7" r="D65" t="n">
        <v>13630</v>
      </c>
      <c s="7" r="F65" t="n">
        <v>16700</v>
      </c>
    </row>
    <row r="66" spans="1:8">
      <c s="4" r="A66" t="s">
        <v>326</v>
      </c>
    </row>
    <row r="67" spans="1:8">
      <c s="3" r="A67" t="s">
        <v>274</v>
      </c>
    </row>
    <row r="68" spans="1:8">
      <c s="4" r="A68" t="s">
        <v>288</v>
      </c>
      <c s="4" r="D68" t="s">
        <v>324</v>
      </c>
    </row>
    <row r="69" spans="1:8">
      <c s="4" r="A69" t="s">
        <v>290</v>
      </c>
      <c s="4" r="D69" t="s">
        <v>327</v>
      </c>
    </row>
    <row r="70" spans="1:8">
      <c s="4" r="A70" t="s">
        <v>294</v>
      </c>
      <c s="4" r="D70" t="s">
        <v>320</v>
      </c>
      <c s="4" r="E70" t="s">
        <v>320</v>
      </c>
    </row>
    <row r="71" spans="1:8">
      <c s="4" r="A71" t="s">
        <v>284</v>
      </c>
      <c s="7" r="D71" t="n">
        <v>5925</v>
      </c>
    </row>
    <row r="72" spans="1:8">
      <c s="4" r="A72" t="s">
        <v>321</v>
      </c>
      <c s="4" r="D72" t="s">
        <v>322</v>
      </c>
    </row>
    <row r="73" spans="1:8">
      <c s="4" r="A73" t="s">
        <v>285</v>
      </c>
      <c s="7" r="D73" t="n">
        <v>4851</v>
      </c>
      <c s="7" r="E73" t="n">
        <v>5925</v>
      </c>
    </row>
    <row r="74" spans="1:8">
      <c s="4" r="A74" t="s">
        <v>328</v>
      </c>
    </row>
    <row r="75" spans="1:8">
      <c s="3" r="A75" t="s">
        <v>274</v>
      </c>
    </row>
    <row r="76" spans="1:8">
      <c s="4" r="A76" t="s">
        <v>288</v>
      </c>
      <c s="4" r="D76" t="s">
        <v>324</v>
      </c>
    </row>
    <row r="77" spans="1:8">
      <c s="4" r="A77" t="s">
        <v>290</v>
      </c>
      <c s="4" r="D77" t="s">
        <v>329</v>
      </c>
    </row>
    <row r="78" spans="1:8">
      <c s="4" r="A78" t="s">
        <v>294</v>
      </c>
      <c s="4" r="D78" t="s">
        <v>330</v>
      </c>
    </row>
    <row r="79" spans="1:8">
      <c s="4" r="A79" t="s">
        <v>284</v>
      </c>
      <c s="7" r="D79" t="n">
        <v>5990</v>
      </c>
    </row>
    <row r="80" spans="1:8">
      <c s="4" r="A80" t="s">
        <v>321</v>
      </c>
      <c s="4" r="D80" t="s">
        <v>322</v>
      </c>
    </row>
    <row r="81" spans="1:8">
      <c s="4" r="A81" t="s">
        <v>331</v>
      </c>
    </row>
    <row r="82" spans="1:8">
      <c s="3" r="A82" t="s">
        <v>274</v>
      </c>
    </row>
    <row r="83" spans="1:8">
      <c s="4" r="A83" t="s">
        <v>288</v>
      </c>
      <c s="4" r="D83" t="s">
        <v>332</v>
      </c>
    </row>
    <row r="84" spans="1:8">
      <c s="4" r="A84" t="s">
        <v>290</v>
      </c>
      <c s="4" r="D84" t="s">
        <v>333</v>
      </c>
    </row>
    <row r="85" spans="1:8">
      <c s="4" r="A85" t="s">
        <v>284</v>
      </c>
      <c s="4" r="D85" t="s">
        <v>34</v>
      </c>
    </row>
    <row r="86" spans="1:8">
      <c s="4" r="A86" t="s">
        <v>321</v>
      </c>
      <c s="4" r="D86" t="s">
        <v>322</v>
      </c>
    </row>
    <row r="87" spans="1:8">
      <c s="4" r="A87" t="s">
        <v>334</v>
      </c>
      <c s="4" r="D87" t="s">
        <v>3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6</v>
      </c>
      <c s="2" r="B1" t="s">
        <v>1</v>
      </c>
    </row>
    <row r="2" spans="1:3">
      <c s="2" r="B2" t="s">
        <v>2</v>
      </c>
      <c s="2" r="C2" t="s">
        <v>30</v>
      </c>
    </row>
    <row r="3" spans="1:3">
      <c s="3" r="A3" t="s">
        <v>337</v>
      </c>
    </row>
    <row r="4" spans="1:3">
      <c s="4" r="A4" t="s">
        <v>338</v>
      </c>
      <c s="7" r="B4" t="n">
        <v>183648</v>
      </c>
      <c s="7" r="C4" t="n">
        <v>755167</v>
      </c>
    </row>
    <row r="5" spans="1:3">
      <c s="4" r="A5" t="s">
        <v>339</v>
      </c>
      <c s="6" r="C5" t="n">
        <v>-450282</v>
      </c>
    </row>
    <row r="6" spans="1:3">
      <c s="4" r="A6" t="s">
        <v>340</v>
      </c>
      <c s="6" r="B6" t="n">
        <v>259649</v>
      </c>
      <c s="6" r="C6" t="n">
        <v>25152</v>
      </c>
    </row>
    <row r="7" spans="1:3">
      <c s="4" r="A7" t="s">
        <v>341</v>
      </c>
      <c s="6" r="B7" t="n">
        <v>1778224</v>
      </c>
      <c s="6" r="C7" t="n">
        <v>87540</v>
      </c>
    </row>
    <row r="8" spans="1:3">
      <c s="4" r="A8" t="s">
        <v>342</v>
      </c>
      <c s="6" r="B8" t="n">
        <v>-1650146</v>
      </c>
      <c s="6" r="C8" t="n">
        <v>-183625</v>
      </c>
    </row>
    <row r="9" spans="1:3">
      <c s="4" r="A9" t="s">
        <v>343</v>
      </c>
      <c s="6" r="B9" t="n">
        <v>75125</v>
      </c>
    </row>
    <row r="10" spans="1:3">
      <c s="4" r="A10" t="s">
        <v>338</v>
      </c>
      <c s="7" r="B10" t="n">
        <v>127202</v>
      </c>
      <c s="7" r="C10" t="n">
        <v>1836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60</v>
      </c>
      <c s="2" r="B1" t="s">
        <v>2</v>
      </c>
      <c s="2" r="C1" t="s">
        <v>30</v>
      </c>
    </row>
    <row r="2" spans="1:3">
      <c s="4" r="A2" t="s">
        <v>61</v>
      </c>
      <c s="7" r="B2" t="n">
        <v>27637</v>
      </c>
      <c s="7" r="C2" t="n">
        <v>0</v>
      </c>
    </row>
    <row r="3" spans="1:3">
      <c s="4" r="A3" t="s">
        <v>62</v>
      </c>
      <c s="8" r="B3" t="n">
        <v>0.0001</v>
      </c>
      <c s="8" r="C3" t="n">
        <v>0.0001</v>
      </c>
    </row>
    <row r="4" spans="1:3">
      <c s="4" r="A4" t="s">
        <v>63</v>
      </c>
      <c s="6" r="B4" t="n">
        <v>49800000</v>
      </c>
      <c s="6" r="C4" t="n">
        <v>49800000</v>
      </c>
    </row>
    <row r="5" spans="1:3">
      <c s="4" r="A5" t="s">
        <v>64</v>
      </c>
      <c s="4" r="B5" t="s">
        <v>34</v>
      </c>
      <c s="4" r="C5" t="s">
        <v>34</v>
      </c>
    </row>
    <row r="6" spans="1:3">
      <c s="4" r="A6" t="s">
        <v>65</v>
      </c>
      <c s="4" r="B6" t="s">
        <v>34</v>
      </c>
      <c s="4" r="C6" t="s">
        <v>34</v>
      </c>
    </row>
    <row r="7" spans="1:3">
      <c s="4" r="A7" t="s">
        <v>66</v>
      </c>
      <c s="9" r="B7" t="n">
        <v>1e-05</v>
      </c>
      <c s="9" r="C7" t="n">
        <v>1e-05</v>
      </c>
    </row>
    <row r="8" spans="1:3">
      <c s="4" r="A8" t="s">
        <v>67</v>
      </c>
      <c s="6" r="B8" t="n">
        <v>485000000</v>
      </c>
      <c s="6" r="C8" t="n">
        <v>485000000</v>
      </c>
    </row>
    <row r="9" spans="1:3">
      <c s="4" r="A9" t="s">
        <v>68</v>
      </c>
      <c s="6" r="B9" t="n">
        <v>67398079</v>
      </c>
      <c s="6" r="C9" t="n">
        <v>37717</v>
      </c>
    </row>
    <row r="10" spans="1:3">
      <c s="4" r="A10" t="s">
        <v>69</v>
      </c>
      <c s="6" r="B10" t="n">
        <v>67398079</v>
      </c>
      <c s="6" r="C10" t="n">
        <v>37717</v>
      </c>
    </row>
    <row r="11" spans="1:3">
      <c s="4" r="A11" t="s">
        <v>56</v>
      </c>
    </row>
    <row r="12" spans="1:3">
      <c s="4" r="A12" t="s">
        <v>62</v>
      </c>
      <c s="8" r="B12" t="n">
        <v>0.0001</v>
      </c>
      <c s="8" r="C12" t="n">
        <v>0.0001</v>
      </c>
    </row>
    <row r="13" spans="1:3">
      <c s="4" r="A13" t="s">
        <v>63</v>
      </c>
      <c s="6" r="B13" t="n">
        <v>5000000</v>
      </c>
      <c s="6" r="C13" t="n">
        <v>5000000</v>
      </c>
    </row>
    <row r="14" spans="1:3">
      <c s="4" r="A14" t="s">
        <v>64</v>
      </c>
      <c s="6" r="B14" t="n">
        <v>5000000</v>
      </c>
      <c s="6" r="C14" t="n">
        <v>0</v>
      </c>
    </row>
    <row r="15" spans="1:3">
      <c s="4" r="A15" t="s">
        <v>65</v>
      </c>
      <c s="6" r="B15" t="n">
        <v>5000000</v>
      </c>
      <c s="6" r="C15" t="n">
        <v>0</v>
      </c>
    </row>
    <row r="16" spans="1:3">
      <c s="4" r="A16" t="s">
        <v>57</v>
      </c>
    </row>
    <row r="17" spans="1:3">
      <c s="4" r="A17" t="s">
        <v>62</v>
      </c>
      <c s="8" r="B17" t="n">
        <v>0.0001</v>
      </c>
      <c s="8" r="C17" t="n">
        <v>0.0001</v>
      </c>
    </row>
    <row r="18" spans="1:3">
      <c s="4" r="A18" t="s">
        <v>63</v>
      </c>
      <c s="6" r="B18" t="n">
        <v>10</v>
      </c>
      <c s="6" r="C18" t="n">
        <v>10</v>
      </c>
    </row>
    <row r="19" spans="1:3">
      <c s="4" r="A19" t="s">
        <v>64</v>
      </c>
      <c s="6" r="B19" t="n">
        <v>10</v>
      </c>
      <c s="6" r="C19" t="n">
        <v>0</v>
      </c>
    </row>
    <row r="20" spans="1:3">
      <c s="4" r="A20" t="s">
        <v>65</v>
      </c>
      <c s="6" r="B20" t="n">
        <v>10</v>
      </c>
      <c s="6" r="C20" t="n">
        <v>0</v>
      </c>
    </row>
    <row r="21" spans="1:3">
      <c s="4" r="A21" t="s">
        <v>58</v>
      </c>
    </row>
    <row r="22" spans="1:3">
      <c s="4" r="A22" t="s">
        <v>62</v>
      </c>
      <c s="8" r="B22" t="n">
        <v>0.0001</v>
      </c>
      <c s="8" r="C22" t="n">
        <v>0.0001</v>
      </c>
    </row>
    <row r="23" spans="1:3">
      <c s="4" r="A23" t="s">
        <v>63</v>
      </c>
      <c s="6" r="B23" t="n">
        <v>5000000</v>
      </c>
      <c s="6" r="C23" t="n">
        <v>5000000</v>
      </c>
    </row>
    <row r="24" spans="1:3">
      <c s="4" r="A24" t="s">
        <v>64</v>
      </c>
      <c s="6" r="B24" t="n">
        <v>57298</v>
      </c>
      <c s="6" r="C24" t="n">
        <v>0</v>
      </c>
    </row>
    <row r="25" spans="1:3">
      <c s="4" r="A25" t="s">
        <v>65</v>
      </c>
      <c s="6" r="B25" t="n">
        <v>57298</v>
      </c>
      <c s="6" r="C25" t="n">
        <v>0</v>
      </c>
    </row>
    <row r="26" spans="1:3">
      <c s="4" r="A26" t="s">
        <v>59</v>
      </c>
    </row>
    <row r="27" spans="1:3">
      <c s="4" r="A27" t="s">
        <v>62</v>
      </c>
      <c s="8" r="B27" t="n">
        <v>0.0001</v>
      </c>
      <c s="8" r="C27" t="n">
        <v>0.0001</v>
      </c>
    </row>
    <row r="28" spans="1:3">
      <c s="4" r="A28" t="s">
        <v>63</v>
      </c>
      <c s="6" r="B28" t="n">
        <v>200000</v>
      </c>
      <c s="6" r="C28" t="n">
        <v>200000</v>
      </c>
    </row>
    <row r="29" spans="1:3">
      <c s="4" r="A29" t="s">
        <v>64</v>
      </c>
      <c s="6" r="B29" t="n">
        <v>20000</v>
      </c>
      <c s="6" r="C29" t="n">
        <v>0</v>
      </c>
    </row>
    <row r="30" spans="1:3">
      <c s="4" r="A30" t="s">
        <v>65</v>
      </c>
      <c s="6" r="B30" t="n">
        <v>20000</v>
      </c>
      <c s="6" r="C3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s="1" r="A1" t="s">
        <v>344</v>
      </c>
      <c s="2" r="B1" t="s">
        <v>1</v>
      </c>
    </row>
    <row r="2" spans="1:3">
      <c s="2" r="B2" t="s">
        <v>2</v>
      </c>
      <c s="2" r="C2" t="s">
        <v>30</v>
      </c>
    </row>
    <row r="3" spans="1:3">
      <c s="3" r="A3" t="s">
        <v>345</v>
      </c>
    </row>
    <row r="4" spans="1:3">
      <c s="4" r="A4" t="s">
        <v>346</v>
      </c>
      <c s="7" r="B4" t="n">
        <v>2626112</v>
      </c>
      <c s="7" r="C4" t="n">
        <v>1980745</v>
      </c>
    </row>
    <row r="5" spans="1:3">
      <c s="4" r="A5" t="s">
        <v>347</v>
      </c>
      <c s="6" r="B5" t="n">
        <v>-5203947</v>
      </c>
      <c s="6" r="C5" t="n">
        <v>534903</v>
      </c>
    </row>
    <row r="6" spans="1:3">
      <c s="4" r="A6" t="s">
        <v>348</v>
      </c>
      <c s="6" r="B6" t="n">
        <v>4371068</v>
      </c>
      <c s="6" r="C6" t="n">
        <v>-1360227</v>
      </c>
    </row>
    <row r="7" spans="1:3">
      <c s="4" r="A7" t="s">
        <v>349</v>
      </c>
      <c s="6" r="B7" t="n">
        <v>128079</v>
      </c>
      <c s="6" r="C7" t="n">
        <v>-96085</v>
      </c>
    </row>
    <row r="8" spans="1:3">
      <c s="4" r="A8" t="s">
        <v>151</v>
      </c>
      <c s="6" r="B8" t="n">
        <v>139836</v>
      </c>
      <c s="7" r="C8" t="n">
        <v>93972</v>
      </c>
    </row>
    <row r="9" spans="1:3">
      <c s="4" r="A9" t="s">
        <v>83</v>
      </c>
      <c s="7" r="B9" t="n">
        <v>122354</v>
      </c>
      <c s="4" r="C9" t="s">
        <v>34</v>
      </c>
    </row>
    <row r="10" spans="1:3">
      <c s="4" r="A10" t="s">
        <v>145</v>
      </c>
      <c s="4" r="B10" t="s">
        <v>34</v>
      </c>
      <c s="7" r="C10" t="n">
        <v>132770</v>
      </c>
    </row>
    <row r="11" spans="1:3">
      <c s="4" r="A11" t="s">
        <v>144</v>
      </c>
      <c s="7" r="B11" t="n">
        <v>2000</v>
      </c>
      <c s="6" r="C11" t="n">
        <v>49300</v>
      </c>
    </row>
    <row r="12" spans="1:3">
      <c s="4" r="A12" t="s">
        <v>350</v>
      </c>
      <c s="7" r="B12" t="n">
        <v>-3066722</v>
      </c>
      <c s="7" r="C12" t="n">
        <v>-2626112</v>
      </c>
    </row>
    <row r="13" spans="1:3">
      <c s="4" r="A13" t="s">
        <v>351</v>
      </c>
      <c s="4" r="B13" t="s">
        <v>352</v>
      </c>
      <c s="4" r="C13" t="s">
        <v>352</v>
      </c>
    </row>
    <row r="14" spans="1:3">
      <c s="4" r="A14" t="s">
        <v>353</v>
      </c>
      <c s="7" r="B14" t="n">
        <v>1042685</v>
      </c>
      <c s="7" r="C14" t="n">
        <v>892878</v>
      </c>
    </row>
    <row r="15" spans="1:3">
      <c s="4" r="A15" t="s">
        <v>354</v>
      </c>
      <c s="7" r="B15" t="n">
        <v>1042685</v>
      </c>
      <c s="7" r="C15" t="n">
        <v>892878</v>
      </c>
    </row>
    <row r="16" spans="1:3">
      <c s="4" r="A16" t="s">
        <v>353</v>
      </c>
      <c s="4" r="B16" t="s">
        <v>34</v>
      </c>
      <c s="4" r="C16" t="s">
        <v>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r="A1" t="s">
        <v>355</v>
      </c>
      <c s="2" r="B1" t="s">
        <v>2</v>
      </c>
      <c s="2" r="C1" t="s">
        <v>30</v>
      </c>
    </row>
    <row r="2" spans="1:3">
      <c s="3" r="A2" t="s">
        <v>356</v>
      </c>
    </row>
    <row r="3" spans="1:3">
      <c s="4" r="A3" t="s">
        <v>357</v>
      </c>
      <c s="7" r="B3" t="n">
        <v>720875</v>
      </c>
      <c s="7" r="C3" t="n">
        <v>634700</v>
      </c>
    </row>
    <row r="4" spans="1:3">
      <c s="4" r="A4" t="s">
        <v>358</v>
      </c>
    </row>
    <row r="5" spans="1:3">
      <c s="3" r="A5" t="s">
        <v>356</v>
      </c>
    </row>
    <row r="6" spans="1:3">
      <c s="4" r="A6" t="s">
        <v>357</v>
      </c>
      <c s="6" r="B6" t="n">
        <v>511184</v>
      </c>
      <c s="6" r="C6" t="n">
        <v>406734</v>
      </c>
    </row>
    <row r="7" spans="1:3">
      <c s="4" r="A7" t="s">
        <v>359</v>
      </c>
    </row>
    <row r="8" spans="1:3">
      <c s="3" r="A8" t="s">
        <v>356</v>
      </c>
    </row>
    <row r="9" spans="1:3">
      <c s="4" r="A9" t="s">
        <v>357</v>
      </c>
      <c s="6" r="B9" t="n">
        <v>20000</v>
      </c>
      <c s="6" r="C9" t="n">
        <v>56250</v>
      </c>
    </row>
    <row r="10" spans="1:3">
      <c s="4" r="A10" t="s">
        <v>360</v>
      </c>
    </row>
    <row r="11" spans="1:3">
      <c s="3" r="A11" t="s">
        <v>356</v>
      </c>
    </row>
    <row r="12" spans="1:3">
      <c s="4" r="A12" t="s">
        <v>357</v>
      </c>
      <c s="6" r="B12" t="n">
        <v>12165</v>
      </c>
      <c s="6" r="C12" t="n">
        <v>6190</v>
      </c>
    </row>
    <row r="13" spans="1:3">
      <c s="4" r="A13" t="s">
        <v>361</v>
      </c>
    </row>
    <row r="14" spans="1:3">
      <c s="3" r="A14" t="s">
        <v>356</v>
      </c>
    </row>
    <row r="15" spans="1:3">
      <c s="4" r="A15" t="s">
        <v>357</v>
      </c>
      <c s="6" r="B15" t="n">
        <v>65400</v>
      </c>
      <c s="6" r="C15" t="n">
        <v>53400</v>
      </c>
    </row>
    <row r="16" spans="1:3">
      <c s="4" r="A16" t="s">
        <v>362</v>
      </c>
    </row>
    <row r="17" spans="1:3">
      <c s="3" r="A17" t="s">
        <v>356</v>
      </c>
    </row>
    <row r="18" spans="1:3">
      <c s="4" r="A18" t="s">
        <v>357</v>
      </c>
      <c s="7" r="B18" t="n">
        <v>112126</v>
      </c>
      <c s="7" r="C18" t="n">
        <v>1121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63</v>
      </c>
      <c s="2" r="B1" t="s">
        <v>364</v>
      </c>
      <c s="2" r="C1" t="s">
        <v>2</v>
      </c>
      <c s="2" r="D1" t="s">
        <v>30</v>
      </c>
    </row>
    <row r="2" spans="1:4">
      <c s="3" r="A2" t="s">
        <v>365</v>
      </c>
    </row>
    <row r="3" spans="1:4">
      <c s="4" r="A3" t="s">
        <v>366</v>
      </c>
      <c s="7" r="C3" t="n">
        <v>122354</v>
      </c>
      <c s="4" r="D3" t="s">
        <v>34</v>
      </c>
    </row>
    <row r="4" spans="1:4">
      <c s="4" r="A4" t="s">
        <v>367</v>
      </c>
    </row>
    <row r="5" spans="1:4">
      <c s="3" r="A5" t="s">
        <v>365</v>
      </c>
    </row>
    <row r="6" spans="1:4">
      <c s="4" r="A6" t="s">
        <v>368</v>
      </c>
      <c s="6" r="B6" t="n">
        <v>20000</v>
      </c>
    </row>
    <row r="7" spans="1:4">
      <c s="4" r="A7" t="s">
        <v>369</v>
      </c>
      <c s="8" r="B7" t="n">
        <v>0.0001</v>
      </c>
    </row>
    <row r="8" spans="1:4">
      <c s="4" r="A8" t="s">
        <v>370</v>
      </c>
      <c s="7" r="B8" t="n">
        <v>5600</v>
      </c>
    </row>
    <row r="9" spans="1:4">
      <c s="4" r="A9" t="s">
        <v>371</v>
      </c>
      <c s="6" r="B9" t="n">
        <v>117754</v>
      </c>
    </row>
    <row r="10" spans="1:4">
      <c s="4" r="A10" t="s">
        <v>366</v>
      </c>
      <c s="7" r="B10" t="n">
        <v>1223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s="1" r="A1" t="s">
        <v>372</v>
      </c>
      <c s="2" r="B1" t="s">
        <v>373</v>
      </c>
      <c s="2" r="C1" t="s">
        <v>374</v>
      </c>
      <c s="2" r="D1" t="s">
        <v>375</v>
      </c>
      <c s="2" r="E1" t="s">
        <v>2</v>
      </c>
      <c s="2" r="F1" t="s">
        <v>30</v>
      </c>
      <c s="2" r="G1" t="s">
        <v>376</v>
      </c>
      <c s="2" r="H1" t="s">
        <v>377</v>
      </c>
    </row>
    <row r="2" spans="1:8">
      <c s="3" r="A2" t="s">
        <v>274</v>
      </c>
    </row>
    <row r="3" spans="1:8">
      <c s="4" r="A3" t="s">
        <v>378</v>
      </c>
      <c s="7" r="E3" t="n">
        <v>27637</v>
      </c>
      <c s="7" r="F3" t="n">
        <v>0</v>
      </c>
    </row>
    <row r="4" spans="1:8">
      <c s="4" r="A4" t="s">
        <v>379</v>
      </c>
      <c s="7" r="E4" t="n">
        <v>139836</v>
      </c>
      <c s="6" r="F4" t="n">
        <v>93972</v>
      </c>
    </row>
    <row r="5" spans="1:8">
      <c s="4" r="A5" t="s">
        <v>380</v>
      </c>
      <c s="4" r="E5" t="s">
        <v>34</v>
      </c>
      <c s="6" r="F5" t="n">
        <v>24000</v>
      </c>
    </row>
    <row r="6" spans="1:8">
      <c s="4" r="A6" t="s">
        <v>381</v>
      </c>
      <c s="7" r="E6" t="n">
        <v>351874</v>
      </c>
      <c s="7" r="F6" t="n">
        <v>326035</v>
      </c>
    </row>
    <row r="7" spans="1:8">
      <c s="4" r="A7" t="s">
        <v>93</v>
      </c>
    </row>
    <row r="8" spans="1:8">
      <c s="3" r="A8" t="s">
        <v>274</v>
      </c>
    </row>
    <row r="9" spans="1:8">
      <c s="4" r="A9" t="s">
        <v>380</v>
      </c>
      <c s="7" r="C9" t="n">
        <v>35000</v>
      </c>
    </row>
    <row r="10" spans="1:8">
      <c s="4" r="A10" t="s">
        <v>382</v>
      </c>
      <c s="6" r="C10" t="n">
        <v>2800</v>
      </c>
      <c s="6" r="E10" t="n">
        <v>66762386</v>
      </c>
    </row>
    <row r="11" spans="1:8">
      <c s="4" r="A11" t="s">
        <v>383</v>
      </c>
    </row>
    <row r="12" spans="1:8">
      <c s="3" r="A12" t="s">
        <v>274</v>
      </c>
    </row>
    <row r="13" spans="1:8">
      <c s="4" r="A13" t="s">
        <v>384</v>
      </c>
      <c s="7" r="D13" t="n">
        <v>100000</v>
      </c>
    </row>
    <row r="14" spans="1:8">
      <c s="4" r="A14" t="s">
        <v>385</v>
      </c>
      <c s="4" r="D14" t="s">
        <v>291</v>
      </c>
    </row>
    <row r="15" spans="1:8">
      <c s="4" r="A15" t="s">
        <v>386</v>
      </c>
      <c s="4" r="D15" t="s">
        <v>387</v>
      </c>
    </row>
    <row r="16" spans="1:8">
      <c s="4" r="A16" t="s">
        <v>388</v>
      </c>
      <c s="4" r="D16" t="s">
        <v>293</v>
      </c>
    </row>
    <row r="17" spans="1:8">
      <c s="4" r="A17" t="s">
        <v>389</v>
      </c>
      <c s="4" r="D17" t="s">
        <v>390</v>
      </c>
    </row>
    <row r="18" spans="1:8">
      <c s="4" r="A18" t="s">
        <v>378</v>
      </c>
      <c s="7" r="D18" t="n">
        <v>49532</v>
      </c>
    </row>
    <row r="19" spans="1:8">
      <c s="4" r="A19" t="s">
        <v>379</v>
      </c>
      <c s="7" r="G19" t="n">
        <v>33538</v>
      </c>
      <c s="7" r="H19" t="n">
        <v>15994</v>
      </c>
    </row>
    <row r="20" spans="1:8">
      <c s="4" r="A20" t="s">
        <v>391</v>
      </c>
      <c s="4" r="D20" t="s">
        <v>392</v>
      </c>
    </row>
    <row r="21" spans="1:8">
      <c s="4" r="A21" t="s">
        <v>393</v>
      </c>
      <c s="7" r="E21" t="n">
        <v>86050</v>
      </c>
    </row>
    <row r="22" spans="1:8">
      <c s="4" r="A22" t="s">
        <v>381</v>
      </c>
      <c s="7" r="E22" t="n">
        <v>285509</v>
      </c>
    </row>
    <row r="23" spans="1:8">
      <c s="4" r="A23" t="s">
        <v>394</v>
      </c>
    </row>
    <row r="24" spans="1:8">
      <c s="3" r="A24" t="s">
        <v>274</v>
      </c>
    </row>
    <row r="25" spans="1:8">
      <c s="4" r="A25" t="s">
        <v>380</v>
      </c>
      <c s="7" r="G25" t="n">
        <v>13950</v>
      </c>
    </row>
    <row r="26" spans="1:8">
      <c s="4" r="A26" t="s">
        <v>382</v>
      </c>
      <c s="6" r="B26" t="n">
        <v>1600</v>
      </c>
      <c s="6" r="G26" t="n">
        <v>821</v>
      </c>
    </row>
    <row r="27" spans="1:8">
      <c s="4" r="A27" t="s">
        <v>395</v>
      </c>
      <c s="7" r="B27" t="n">
        <v>4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AA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55"/>
    <col customWidth="1" max="6" min="6" width="14"/>
    <col customWidth="1" max="7" min="7" width="14"/>
    <col customWidth="1" max="8" min="8" width="68"/>
    <col customWidth="1" max="9" min="9" width="14"/>
    <col customWidth="1" max="10" min="10" width="69"/>
    <col customWidth="1" max="11" min="11" width="65"/>
    <col customWidth="1" max="12" min="12" width="14"/>
    <col customWidth="1" max="13" min="13" width="14"/>
    <col customWidth="1" max="14" min="14" width="14"/>
    <col customWidth="1" max="15" min="15" width="14"/>
    <col customWidth="1" max="16" min="16" width="14"/>
    <col customWidth="1" max="17" min="17" width="14"/>
    <col customWidth="1" max="18" min="18" width="80"/>
    <col customWidth="1" max="19" min="19" width="80"/>
    <col customWidth="1" max="20" min="20" width="80"/>
    <col customWidth="1" max="21" min="21" width="80"/>
    <col customWidth="1" max="22" min="22" width="80"/>
    <col customWidth="1" max="23" min="23" width="16"/>
    <col customWidth="1" max="24" min="24" width="14"/>
    <col customWidth="1" max="25" min="25" width="14"/>
    <col customWidth="1" max="26" min="26" width="14"/>
    <col customWidth="1" max="27" min="27" width="14"/>
  </cols>
  <sheetData>
    <row r="1" spans="1:27">
      <c s="1" r="A1" t="s">
        <v>396</v>
      </c>
      <c s="2" r="B1" t="s">
        <v>2</v>
      </c>
      <c s="2" r="C1" t="s">
        <v>397</v>
      </c>
      <c s="2" r="D1" t="s">
        <v>398</v>
      </c>
      <c s="2" r="E1" t="s">
        <v>399</v>
      </c>
      <c s="2" r="F1" t="s">
        <v>400</v>
      </c>
      <c s="2" r="G1" t="s">
        <v>281</v>
      </c>
      <c s="2" r="H1" t="s">
        <v>282</v>
      </c>
      <c s="2" r="I1" t="s">
        <v>401</v>
      </c>
      <c s="2" r="J1" t="s">
        <v>283</v>
      </c>
      <c s="2" r="K1" t="s">
        <v>402</v>
      </c>
      <c s="2" r="L1" t="s">
        <v>374</v>
      </c>
      <c s="2" r="M1" t="s">
        <v>403</v>
      </c>
      <c s="2" r="N1" t="s">
        <v>404</v>
      </c>
      <c s="2" r="O1" t="s">
        <v>30</v>
      </c>
      <c s="2" r="P1" t="s">
        <v>405</v>
      </c>
      <c s="2" r="Q1" t="s">
        <v>406</v>
      </c>
      <c s="2" r="R1" t="s">
        <v>407</v>
      </c>
      <c s="2" r="S1" t="s">
        <v>279</v>
      </c>
      <c s="2" r="T1" t="s">
        <v>408</v>
      </c>
      <c s="2" r="U1" t="s">
        <v>409</v>
      </c>
      <c s="2" r="V1" t="s">
        <v>280</v>
      </c>
      <c s="2" r="W1" t="s">
        <v>2</v>
      </c>
      <c s="2" r="X1" t="s">
        <v>30</v>
      </c>
      <c s="2" r="Y1" t="s">
        <v>410</v>
      </c>
      <c s="2" r="Z1" t="s">
        <v>411</v>
      </c>
      <c s="2" r="AA1" t="s">
        <v>412</v>
      </c>
    </row>
    <row r="2" spans="1:27">
      <c s="3" r="A2" t="s">
        <v>274</v>
      </c>
    </row>
    <row r="3" spans="1:27">
      <c s="4" r="A3" t="s">
        <v>378</v>
      </c>
      <c s="7" r="B3" t="n">
        <v>27637</v>
      </c>
      <c s="7" r="O3" t="n">
        <v>0</v>
      </c>
      <c s="7" r="W3" t="n">
        <v>27637</v>
      </c>
      <c s="7" r="X3" t="n">
        <v>0</v>
      </c>
    </row>
    <row r="4" spans="1:27">
      <c s="4" r="A4" t="s">
        <v>379</v>
      </c>
      <c s="7" r="W4" t="n">
        <v>139836</v>
      </c>
      <c s="6" r="X4" t="n">
        <v>93972</v>
      </c>
    </row>
    <row r="5" spans="1:27">
      <c s="4" r="A5" t="s">
        <v>380</v>
      </c>
      <c s="4" r="W5" t="s">
        <v>34</v>
      </c>
      <c s="6" r="X5" t="n">
        <v>24000</v>
      </c>
    </row>
    <row r="6" spans="1:27">
      <c s="4" r="A6" t="s">
        <v>413</v>
      </c>
      <c s="7" r="W6" t="n">
        <v>13135</v>
      </c>
      <c s="7" r="X6" t="n">
        <v>4100</v>
      </c>
    </row>
    <row r="7" spans="1:27">
      <c s="4" r="A7" t="s">
        <v>93</v>
      </c>
    </row>
    <row r="8" spans="1:27">
      <c s="3" r="A8" t="s">
        <v>274</v>
      </c>
    </row>
    <row r="9" spans="1:27">
      <c s="4" r="A9" t="s">
        <v>380</v>
      </c>
      <c s="7" r="L9" t="n">
        <v>35000</v>
      </c>
    </row>
    <row r="10" spans="1:27">
      <c s="4" r="A10" t="s">
        <v>382</v>
      </c>
      <c s="6" r="L10" t="n">
        <v>2800</v>
      </c>
      <c s="6" r="W10" t="n">
        <v>66762386</v>
      </c>
    </row>
    <row r="11" spans="1:27">
      <c s="4" r="A11" t="s">
        <v>296</v>
      </c>
    </row>
    <row r="12" spans="1:27">
      <c s="3" r="A12" t="s">
        <v>274</v>
      </c>
    </row>
    <row r="13" spans="1:27">
      <c s="4" r="A13" t="s">
        <v>384</v>
      </c>
      <c s="7" r="V13" t="n">
        <v>37500</v>
      </c>
    </row>
    <row r="14" spans="1:27">
      <c s="4" r="A14" t="s">
        <v>386</v>
      </c>
      <c s="4" r="B14" t="s">
        <v>300</v>
      </c>
      <c s="4" r="V14" t="s">
        <v>300</v>
      </c>
      <c s="4" r="W14" t="s">
        <v>300</v>
      </c>
    </row>
    <row r="15" spans="1:27">
      <c s="4" r="A15" t="s">
        <v>414</v>
      </c>
      <c s="4" r="V15" t="s">
        <v>299</v>
      </c>
      <c s="4" r="W15" t="s">
        <v>299</v>
      </c>
    </row>
    <row r="16" spans="1:27">
      <c s="4" r="A16" t="s">
        <v>415</v>
      </c>
      <c s="4" r="V16" t="s">
        <v>416</v>
      </c>
    </row>
    <row r="17" spans="1:27">
      <c s="4" r="A17" t="s">
        <v>378</v>
      </c>
      <c s="7" r="V17" t="n">
        <v>21326</v>
      </c>
    </row>
    <row r="18" spans="1:27">
      <c s="4" r="A18" t="s">
        <v>379</v>
      </c>
      <c s="7" r="V18" t="n">
        <v>21326</v>
      </c>
    </row>
    <row r="19" spans="1:27">
      <c s="4" r="A19" t="s">
        <v>417</v>
      </c>
      <c s="8" r="V19" t="n">
        <v>0.0065</v>
      </c>
    </row>
    <row r="20" spans="1:27">
      <c s="4" r="A20" t="s">
        <v>418</v>
      </c>
      <c s="8" r="V20" t="n">
        <v>0.0039</v>
      </c>
    </row>
    <row r="21" spans="1:27">
      <c s="4" r="A21" t="s">
        <v>419</v>
      </c>
      <c s="7" r="V21" t="n">
        <v>21326</v>
      </c>
    </row>
    <row r="22" spans="1:27">
      <c s="4" r="A22" t="s">
        <v>413</v>
      </c>
      <c s="7" r="N22" t="n">
        <v>9374</v>
      </c>
    </row>
    <row r="23" spans="1:27">
      <c s="4" r="A23" t="s">
        <v>420</v>
      </c>
    </row>
    <row r="24" spans="1:27">
      <c s="3" r="A24" t="s">
        <v>274</v>
      </c>
    </row>
    <row r="25" spans="1:27">
      <c s="4" r="A25" t="s">
        <v>380</v>
      </c>
      <c s="7" r="N25" t="n">
        <v>5915</v>
      </c>
      <c s="7" r="O25" t="n">
        <v>24000</v>
      </c>
      <c s="7" r="P25" t="n">
        <v>12000</v>
      </c>
      <c s="7" r="Q25" t="n">
        <v>12000</v>
      </c>
    </row>
    <row r="26" spans="1:27">
      <c s="4" r="A26" t="s">
        <v>382</v>
      </c>
      <c s="6" r="N26" t="n">
        <v>1820</v>
      </c>
      <c s="6" r="O26" t="n">
        <v>2322</v>
      </c>
      <c s="6" r="P26" t="n">
        <v>1231</v>
      </c>
      <c s="6" r="Q26" t="n">
        <v>2500</v>
      </c>
    </row>
    <row r="27" spans="1:27">
      <c s="4" r="A27" t="s">
        <v>421</v>
      </c>
    </row>
    <row r="28" spans="1:27">
      <c s="3" r="A28" t="s">
        <v>274</v>
      </c>
    </row>
    <row r="29" spans="1:27">
      <c s="4" r="A29" t="s">
        <v>384</v>
      </c>
      <c s="7" r="U29" t="n">
        <v>42500</v>
      </c>
    </row>
    <row r="30" spans="1:27">
      <c s="4" r="A30" t="s">
        <v>386</v>
      </c>
      <c s="4" r="U30" t="s">
        <v>300</v>
      </c>
      <c s="4" r="AA30" t="s">
        <v>308</v>
      </c>
    </row>
    <row r="31" spans="1:27">
      <c s="4" r="A31" t="s">
        <v>414</v>
      </c>
      <c s="4" r="U31" t="s">
        <v>304</v>
      </c>
    </row>
    <row r="32" spans="1:27">
      <c s="4" r="A32" t="s">
        <v>415</v>
      </c>
      <c s="4" r="U32" t="s">
        <v>416</v>
      </c>
    </row>
    <row r="33" spans="1:27">
      <c s="4" r="A33" t="s">
        <v>378</v>
      </c>
      <c s="7" r="U33" t="n">
        <v>42500</v>
      </c>
    </row>
    <row r="34" spans="1:27">
      <c s="4" r="A34" t="s">
        <v>379</v>
      </c>
      <c s="7" r="U34" t="n">
        <v>42500</v>
      </c>
    </row>
    <row r="35" spans="1:27">
      <c s="4" r="A35" t="s">
        <v>417</v>
      </c>
      <c s="8" r="U35" t="n">
        <v>0.0123</v>
      </c>
    </row>
    <row r="36" spans="1:27">
      <c s="4" r="A36" t="s">
        <v>418</v>
      </c>
      <c s="11" r="U36" t="n">
        <v>0.003</v>
      </c>
    </row>
    <row r="37" spans="1:27">
      <c s="4" r="A37" t="s">
        <v>419</v>
      </c>
      <c s="7" r="U37" t="n">
        <v>130826</v>
      </c>
    </row>
    <row r="38" spans="1:27">
      <c s="4" r="A38" t="s">
        <v>422</v>
      </c>
    </row>
    <row r="39" spans="1:27">
      <c s="3" r="A39" t="s">
        <v>274</v>
      </c>
    </row>
    <row r="40" spans="1:27">
      <c s="4" r="A40" t="s">
        <v>380</v>
      </c>
      <c s="7" r="M40" t="n">
        <v>5915</v>
      </c>
    </row>
    <row r="41" spans="1:27">
      <c s="4" r="A41" t="s">
        <v>382</v>
      </c>
      <c s="6" r="M41" t="n">
        <v>1820</v>
      </c>
    </row>
    <row r="42" spans="1:27">
      <c s="4" r="A42" t="s">
        <v>301</v>
      </c>
    </row>
    <row r="43" spans="1:27">
      <c s="3" r="A43" t="s">
        <v>274</v>
      </c>
    </row>
    <row r="44" spans="1:27">
      <c s="4" r="A44" t="s">
        <v>386</v>
      </c>
      <c s="4" r="B44" t="s">
        <v>300</v>
      </c>
      <c s="4" r="W44" t="s">
        <v>300</v>
      </c>
    </row>
    <row r="45" spans="1:27">
      <c s="4" r="A45" t="s">
        <v>414</v>
      </c>
      <c s="4" r="W45" t="s">
        <v>304</v>
      </c>
    </row>
    <row r="46" spans="1:27">
      <c s="4" r="A46" t="s">
        <v>423</v>
      </c>
      <c s="4" r="K46" t="s">
        <v>424</v>
      </c>
    </row>
    <row r="47" spans="1:27">
      <c s="4" r="A47" t="s">
        <v>425</v>
      </c>
    </row>
    <row r="48" spans="1:27">
      <c s="3" r="A48" t="s">
        <v>274</v>
      </c>
    </row>
    <row r="49" spans="1:27">
      <c s="4" r="A49" t="s">
        <v>380</v>
      </c>
      <c s="7" r="C49" t="n">
        <v>14760</v>
      </c>
      <c s="7" r="G49" t="n">
        <v>23525</v>
      </c>
    </row>
    <row r="50" spans="1:27">
      <c s="4" r="A50" t="s">
        <v>382</v>
      </c>
      <c s="6" r="C50" t="n">
        <v>567693</v>
      </c>
      <c s="6" r="G50" t="n">
        <v>34852</v>
      </c>
    </row>
    <row r="51" spans="1:27">
      <c s="4" r="A51" t="s">
        <v>426</v>
      </c>
    </row>
    <row r="52" spans="1:27">
      <c s="3" r="A52" t="s">
        <v>274</v>
      </c>
    </row>
    <row r="53" spans="1:27">
      <c s="4" r="A53" t="s">
        <v>384</v>
      </c>
      <c s="7" r="T53" t="n">
        <v>37500</v>
      </c>
    </row>
    <row r="54" spans="1:27">
      <c s="4" r="A54" t="s">
        <v>386</v>
      </c>
      <c s="4" r="T54" t="s">
        <v>300</v>
      </c>
      <c s="4" r="Z54" t="s">
        <v>308</v>
      </c>
    </row>
    <row r="55" spans="1:27">
      <c s="4" r="A55" t="s">
        <v>414</v>
      </c>
      <c s="4" r="T55" t="s">
        <v>307</v>
      </c>
    </row>
    <row r="56" spans="1:27">
      <c s="4" r="A56" t="s">
        <v>415</v>
      </c>
      <c s="4" r="T56" t="s">
        <v>416</v>
      </c>
    </row>
    <row r="57" spans="1:27">
      <c s="4" r="A57" t="s">
        <v>378</v>
      </c>
      <c s="7" r="T57" t="n">
        <v>37500</v>
      </c>
    </row>
    <row r="58" spans="1:27">
      <c s="4" r="A58" t="s">
        <v>379</v>
      </c>
      <c s="7" r="T58" t="n">
        <v>37500</v>
      </c>
    </row>
    <row r="59" spans="1:27">
      <c s="4" r="A59" t="s">
        <v>417</v>
      </c>
      <c s="11" r="T59" t="n">
        <v>0.015</v>
      </c>
    </row>
    <row r="60" spans="1:27">
      <c s="4" r="A60" t="s">
        <v>418</v>
      </c>
      <c s="9" r="T60" t="n">
        <v>0.00406</v>
      </c>
    </row>
    <row r="61" spans="1:27">
      <c s="4" r="A61" t="s">
        <v>419</v>
      </c>
      <c s="7" r="T61" t="n">
        <v>101047</v>
      </c>
    </row>
    <row r="62" spans="1:27">
      <c s="4" r="A62" t="s">
        <v>427</v>
      </c>
      <c s="7" r="B62" t="n">
        <v>7629</v>
      </c>
      <c s="7" r="W62" t="n">
        <v>7629</v>
      </c>
    </row>
    <row r="63" spans="1:27">
      <c s="4" r="A63" t="s">
        <v>428</v>
      </c>
      <c s="6" r="B63" t="n">
        <v>14530</v>
      </c>
      <c s="7" r="W63" t="n">
        <v>14530</v>
      </c>
    </row>
    <row r="64" spans="1:27">
      <c s="4" r="A64" t="s">
        <v>429</v>
      </c>
    </row>
    <row r="65" spans="1:27">
      <c s="3" r="A65" t="s">
        <v>274</v>
      </c>
    </row>
    <row r="66" spans="1:27">
      <c s="4" r="A66" t="s">
        <v>380</v>
      </c>
      <c s="7" r="B66" t="n">
        <v>22970</v>
      </c>
    </row>
    <row r="67" spans="1:27">
      <c s="4" r="A67" t="s">
        <v>382</v>
      </c>
      <c s="6" r="B67" t="n">
        <v>49937783</v>
      </c>
    </row>
    <row r="68" spans="1:27">
      <c s="4" r="A68" t="s">
        <v>309</v>
      </c>
    </row>
    <row r="69" spans="1:27">
      <c s="3" r="A69" t="s">
        <v>274</v>
      </c>
    </row>
    <row r="70" spans="1:27">
      <c s="4" r="A70" t="s">
        <v>384</v>
      </c>
      <c s="7" r="S70" t="n">
        <v>47500</v>
      </c>
    </row>
    <row r="71" spans="1:27">
      <c s="4" r="A71" t="s">
        <v>386</v>
      </c>
      <c s="4" r="B71" t="s">
        <v>313</v>
      </c>
      <c s="4" r="S71" t="s">
        <v>300</v>
      </c>
      <c s="4" r="W71" t="s">
        <v>313</v>
      </c>
    </row>
    <row r="72" spans="1:27">
      <c s="4" r="A72" t="s">
        <v>414</v>
      </c>
      <c s="4" r="S72" t="s">
        <v>312</v>
      </c>
      <c s="4" r="W72" t="s">
        <v>312</v>
      </c>
    </row>
    <row r="73" spans="1:27">
      <c s="4" r="A73" t="s">
        <v>415</v>
      </c>
      <c s="4" r="S73" t="s">
        <v>430</v>
      </c>
    </row>
    <row r="74" spans="1:27">
      <c s="4" r="A74" t="s">
        <v>378</v>
      </c>
      <c s="7" r="S74" t="n">
        <v>47500</v>
      </c>
    </row>
    <row r="75" spans="1:27">
      <c s="4" r="A75" t="s">
        <v>379</v>
      </c>
      <c s="7" r="S75" t="n">
        <v>36699</v>
      </c>
    </row>
    <row r="76" spans="1:27">
      <c s="4" r="A76" t="s">
        <v>417</v>
      </c>
      <c s="11" r="S76" t="n">
        <v>0.011</v>
      </c>
    </row>
    <row r="77" spans="1:27">
      <c s="4" r="A77" t="s">
        <v>418</v>
      </c>
      <c s="8" r="S77" t="n">
        <v>0.0035</v>
      </c>
    </row>
    <row r="78" spans="1:27">
      <c s="4" r="A78" t="s">
        <v>419</v>
      </c>
      <c s="7" r="S78" t="n">
        <v>102644</v>
      </c>
    </row>
    <row r="79" spans="1:27">
      <c s="4" r="A79" t="s">
        <v>427</v>
      </c>
      <c s="7" r="B79" t="n">
        <v>4088</v>
      </c>
      <c s="7" r="W79" t="n">
        <v>4088</v>
      </c>
    </row>
    <row r="80" spans="1:27">
      <c s="4" r="A80" t="s">
        <v>428</v>
      </c>
      <c s="6" r="B80" t="n">
        <v>33000</v>
      </c>
      <c s="6" r="W80" t="n">
        <v>33000</v>
      </c>
    </row>
    <row r="81" spans="1:27">
      <c s="4" r="A81" t="s">
        <v>431</v>
      </c>
    </row>
    <row r="82" spans="1:27">
      <c s="3" r="A82" t="s">
        <v>274</v>
      </c>
    </row>
    <row r="83" spans="1:27">
      <c s="4" r="A83" t="s">
        <v>380</v>
      </c>
      <c s="7" r="D83" t="n">
        <v>5000</v>
      </c>
      <c s="7" r="F83" t="n">
        <v>8000</v>
      </c>
      <c s="7" r="I83" t="n">
        <v>1500</v>
      </c>
    </row>
    <row r="84" spans="1:27">
      <c s="4" r="A84" t="s">
        <v>382</v>
      </c>
      <c s="6" r="D84" t="n">
        <v>897857</v>
      </c>
      <c s="6" r="F84" t="n">
        <v>29624</v>
      </c>
      <c s="6" r="I84" t="n">
        <v>3060000</v>
      </c>
    </row>
    <row r="85" spans="1:27">
      <c s="4" r="A85" t="s">
        <v>395</v>
      </c>
      <c s="7" r="D85" t="n">
        <v>468</v>
      </c>
      <c s="7" r="F85" t="n">
        <v>591</v>
      </c>
      <c s="7" r="I85" t="n">
        <v>97</v>
      </c>
    </row>
    <row r="86" spans="1:27">
      <c s="4" r="A86" t="s">
        <v>432</v>
      </c>
    </row>
    <row r="87" spans="1:27">
      <c s="3" r="A87" t="s">
        <v>274</v>
      </c>
    </row>
    <row r="88" spans="1:27">
      <c s="4" r="A88" t="s">
        <v>384</v>
      </c>
      <c s="7" r="R88" t="n">
        <v>37500</v>
      </c>
    </row>
    <row r="89" spans="1:27">
      <c s="4" r="A89" t="s">
        <v>386</v>
      </c>
      <c s="4" r="R89" t="s">
        <v>300</v>
      </c>
    </row>
    <row r="90" spans="1:27">
      <c s="4" r="A90" t="s">
        <v>414</v>
      </c>
      <c s="4" r="R90" t="s">
        <v>316</v>
      </c>
    </row>
    <row r="91" spans="1:27">
      <c s="4" r="A91" t="s">
        <v>415</v>
      </c>
      <c s="4" r="R91" t="s">
        <v>416</v>
      </c>
    </row>
    <row r="92" spans="1:27">
      <c s="4" r="A92" t="s">
        <v>378</v>
      </c>
      <c s="7" r="R92" t="n">
        <v>37500</v>
      </c>
    </row>
    <row r="93" spans="1:27">
      <c s="4" r="A93" t="s">
        <v>379</v>
      </c>
      <c s="7" r="R93" t="n">
        <v>22662</v>
      </c>
    </row>
    <row r="94" spans="1:27">
      <c s="4" r="A94" t="s">
        <v>417</v>
      </c>
      <c s="8" r="R94" t="n">
        <v>0.0114</v>
      </c>
    </row>
    <row r="95" spans="1:27">
      <c s="4" r="A95" t="s">
        <v>418</v>
      </c>
      <c s="9" r="R95" t="n">
        <v>0.00518</v>
      </c>
    </row>
    <row r="96" spans="1:27">
      <c s="4" r="A96" t="s">
        <v>419</v>
      </c>
      <c s="7" r="R96" t="n">
        <v>45008</v>
      </c>
    </row>
    <row r="97" spans="1:27">
      <c s="4" r="A97" t="s">
        <v>427</v>
      </c>
      <c s="6" r="B97" t="n">
        <v>6249</v>
      </c>
      <c s="6" r="W97" t="n">
        <v>6249</v>
      </c>
    </row>
    <row r="98" spans="1:27">
      <c s="4" r="A98" t="s">
        <v>428</v>
      </c>
      <c s="7" r="B98" t="n">
        <v>37500</v>
      </c>
      <c s="7" r="W98" t="n">
        <v>37500</v>
      </c>
    </row>
    <row r="99" spans="1:27">
      <c s="4" r="A99" t="s">
        <v>317</v>
      </c>
    </row>
    <row r="100" spans="1:27">
      <c s="3" r="A100" t="s">
        <v>274</v>
      </c>
    </row>
    <row r="101" spans="1:27">
      <c s="4" r="A101" t="s">
        <v>384</v>
      </c>
      <c s="7" r="J101" t="n">
        <v>7500</v>
      </c>
    </row>
    <row r="102" spans="1:27">
      <c s="4" r="A102" t="s">
        <v>386</v>
      </c>
      <c s="4" r="B102" t="s">
        <v>320</v>
      </c>
      <c s="4" r="J102" t="s">
        <v>320</v>
      </c>
      <c s="4" r="W102" t="s">
        <v>320</v>
      </c>
    </row>
    <row r="103" spans="1:27">
      <c s="4" r="A103" t="s">
        <v>378</v>
      </c>
      <c s="7" r="B103" t="n">
        <v>5505</v>
      </c>
      <c s="7" r="J103" t="n">
        <v>7500</v>
      </c>
      <c s="7" r="W103" t="n">
        <v>5505</v>
      </c>
    </row>
    <row r="104" spans="1:27">
      <c s="4" r="A104" t="s">
        <v>379</v>
      </c>
      <c s="6" r="W104" t="n">
        <v>1995</v>
      </c>
    </row>
    <row r="105" spans="1:27">
      <c s="4" r="A105" t="s">
        <v>418</v>
      </c>
      <c s="9" r="J105" t="n">
        <v>1e-05</v>
      </c>
    </row>
    <row r="106" spans="1:27">
      <c s="4" r="A106" t="s">
        <v>427</v>
      </c>
      <c s="7" r="B106" t="n">
        <v>401</v>
      </c>
      <c s="7" r="W106" t="n">
        <v>401</v>
      </c>
    </row>
    <row r="107" spans="1:27">
      <c s="4" r="A107" t="s">
        <v>433</v>
      </c>
      <c s="4" r="J107" t="s">
        <v>434</v>
      </c>
    </row>
    <row r="108" spans="1:27">
      <c s="4" r="A108" t="s">
        <v>323</v>
      </c>
    </row>
    <row r="109" spans="1:27">
      <c s="3" r="A109" t="s">
        <v>274</v>
      </c>
    </row>
    <row r="110" spans="1:27">
      <c s="4" r="A110" t="s">
        <v>384</v>
      </c>
      <c s="7" r="H110" t="n">
        <v>16700</v>
      </c>
    </row>
    <row r="111" spans="1:27">
      <c s="4" r="A111" t="s">
        <v>386</v>
      </c>
      <c s="4" r="B111" t="s">
        <v>320</v>
      </c>
      <c s="4" r="H111" t="s">
        <v>320</v>
      </c>
      <c s="4" r="W111" t="s">
        <v>320</v>
      </c>
    </row>
    <row r="112" spans="1:27">
      <c s="4" r="A112" t="s">
        <v>378</v>
      </c>
      <c s="7" r="B112" t="n">
        <v>13630</v>
      </c>
      <c s="7" r="H112" t="n">
        <v>16700</v>
      </c>
      <c s="7" r="W112" t="n">
        <v>13630</v>
      </c>
    </row>
    <row r="113" spans="1:27">
      <c s="4" r="A113" t="s">
        <v>379</v>
      </c>
      <c s="6" r="W113" t="n">
        <v>3070</v>
      </c>
    </row>
    <row r="114" spans="1:27">
      <c s="4" r="A114" t="s">
        <v>417</v>
      </c>
      <c s="8" r="H114" t="n">
        <v>0.0007</v>
      </c>
    </row>
    <row r="115" spans="1:27">
      <c s="4" r="A115" t="s">
        <v>418</v>
      </c>
      <c s="9" r="H115" t="n">
        <v>5e-05</v>
      </c>
    </row>
    <row r="116" spans="1:27">
      <c s="4" r="A116" t="s">
        <v>427</v>
      </c>
      <c s="7" r="B116" t="n">
        <v>935</v>
      </c>
      <c s="7" r="W116" t="n">
        <v>935</v>
      </c>
    </row>
    <row r="117" spans="1:27">
      <c s="4" r="A117" t="s">
        <v>433</v>
      </c>
      <c s="4" r="H117" t="s">
        <v>435</v>
      </c>
    </row>
    <row r="118" spans="1:27">
      <c s="4" r="A118" t="s">
        <v>326</v>
      </c>
    </row>
    <row r="119" spans="1:27">
      <c s="3" r="A119" t="s">
        <v>274</v>
      </c>
    </row>
    <row r="120" spans="1:27">
      <c s="4" r="A120" t="s">
        <v>384</v>
      </c>
      <c s="7" r="G120" t="n">
        <v>5925</v>
      </c>
    </row>
    <row r="121" spans="1:27">
      <c s="4" r="A121" t="s">
        <v>386</v>
      </c>
      <c s="4" r="B121" t="s">
        <v>320</v>
      </c>
      <c s="4" r="G121" t="s">
        <v>320</v>
      </c>
      <c s="4" r="W121" t="s">
        <v>320</v>
      </c>
    </row>
    <row r="122" spans="1:27">
      <c s="4" r="A122" t="s">
        <v>378</v>
      </c>
      <c s="7" r="B122" t="n">
        <v>4851</v>
      </c>
      <c s="7" r="G122" t="n">
        <v>5925</v>
      </c>
      <c s="7" r="W122" t="n">
        <v>4851</v>
      </c>
    </row>
    <row r="123" spans="1:27">
      <c s="4" r="A123" t="s">
        <v>379</v>
      </c>
      <c s="6" r="W123" t="n">
        <v>1074</v>
      </c>
    </row>
    <row r="124" spans="1:27">
      <c s="4" r="A124" t="s">
        <v>417</v>
      </c>
      <c s="8" r="G124" t="n">
        <v>0.0003</v>
      </c>
    </row>
    <row r="125" spans="1:27">
      <c s="4" r="A125" t="s">
        <v>418</v>
      </c>
      <c s="9" r="G125" t="n">
        <v>5e-05</v>
      </c>
    </row>
    <row r="126" spans="1:27">
      <c s="4" r="A126" t="s">
        <v>427</v>
      </c>
      <c s="7" r="B126" t="n">
        <v>148</v>
      </c>
      <c s="7" r="W126" t="n">
        <v>148</v>
      </c>
    </row>
    <row r="127" spans="1:27">
      <c s="4" r="A127" t="s">
        <v>433</v>
      </c>
      <c s="4" r="E127" t="s">
        <v>436</v>
      </c>
    </row>
    <row r="128" spans="1:27">
      <c s="4" r="A128" t="s">
        <v>437</v>
      </c>
      <c s="7" r="E128" t="n">
        <v>5990</v>
      </c>
    </row>
    <row r="129" spans="1:27">
      <c s="4" r="A129" t="s">
        <v>438</v>
      </c>
    </row>
    <row r="130" spans="1:27">
      <c s="3" r="A130" t="s">
        <v>274</v>
      </c>
    </row>
    <row r="131" spans="1:27">
      <c s="4" r="A131" t="s">
        <v>384</v>
      </c>
      <c s="7" r="Y131" t="n">
        <v>4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70"/>
    <col customWidth="1" max="4" min="4" width="14"/>
  </cols>
  <sheetData>
    <row r="1" spans="1:4">
      <c s="1" r="A1" t="s">
        <v>439</v>
      </c>
      <c s="2" r="B1" t="s">
        <v>440</v>
      </c>
      <c s="2" r="C1" t="s">
        <v>2</v>
      </c>
      <c s="2" r="D1" t="s">
        <v>30</v>
      </c>
    </row>
    <row r="2" spans="1:4">
      <c s="3" r="A2" t="s">
        <v>441</v>
      </c>
    </row>
    <row r="3" spans="1:4">
      <c s="4" r="A3" t="s">
        <v>42</v>
      </c>
      <c s="7" r="C3" t="n">
        <v>8493</v>
      </c>
      <c s="7" r="D3" t="n">
        <v>18550</v>
      </c>
    </row>
    <row r="4" spans="1:4">
      <c s="4" r="A4" t="s">
        <v>43</v>
      </c>
      <c s="6" r="C4" t="n">
        <v>42687</v>
      </c>
      <c s="7" r="D4" t="n">
        <v>8687</v>
      </c>
    </row>
    <row r="5" spans="1:4">
      <c s="4" r="A5" t="s">
        <v>442</v>
      </c>
    </row>
    <row r="6" spans="1:4">
      <c s="3" r="A6" t="s">
        <v>441</v>
      </c>
    </row>
    <row r="7" spans="1:4">
      <c s="4" r="A7" t="s">
        <v>43</v>
      </c>
      <c s="7" r="C7" t="n">
        <v>8687</v>
      </c>
    </row>
    <row r="8" spans="1:4">
      <c s="4" r="A8" t="s">
        <v>433</v>
      </c>
      <c s="4" r="C8" t="s">
        <v>443</v>
      </c>
    </row>
    <row r="9" spans="1:4">
      <c s="4" r="A9" t="s">
        <v>444</v>
      </c>
    </row>
    <row r="10" spans="1:4">
      <c s="3" r="A10" t="s">
        <v>441</v>
      </c>
    </row>
    <row r="11" spans="1:4">
      <c s="4" r="A11" t="s">
        <v>42</v>
      </c>
      <c s="7" r="C11" t="n">
        <v>8493</v>
      </c>
    </row>
    <row r="12" spans="1:4">
      <c s="4" r="A12" t="s">
        <v>433</v>
      </c>
      <c s="4" r="C12" t="s">
        <v>445</v>
      </c>
    </row>
    <row r="13" spans="1:4">
      <c s="4" r="A13" t="s">
        <v>446</v>
      </c>
    </row>
    <row r="14" spans="1:4">
      <c s="3" r="A14" t="s">
        <v>441</v>
      </c>
    </row>
    <row r="15" spans="1:4">
      <c s="4" r="A15" t="s">
        <v>447</v>
      </c>
      <c s="7" r="B15" t="n">
        <v>30000</v>
      </c>
    </row>
    <row r="16" spans="1:4">
      <c s="4" r="A16" t="s">
        <v>448</v>
      </c>
      <c s="4" r="B16" t="s">
        <v>300</v>
      </c>
    </row>
    <row r="17" spans="1:4">
      <c s="4" r="A17" t="s">
        <v>414</v>
      </c>
      <c s="4" r="B17" t="s">
        <v>4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76"/>
  </cols>
  <sheetData>
    <row r="1" spans="1:2">
      <c s="1" r="A1" t="s">
        <v>450</v>
      </c>
      <c s="2" r="B1" t="s">
        <v>1</v>
      </c>
    </row>
    <row r="2" spans="1:2">
      <c s="2" r="B2" t="s">
        <v>451</v>
      </c>
    </row>
    <row r="3" spans="1:2">
      <c s="3" r="A3" t="s">
        <v>452</v>
      </c>
    </row>
    <row r="4" spans="1:2">
      <c s="4" r="A4" t="s">
        <v>453</v>
      </c>
      <c s="7" r="B4" t="n">
        <v>3067000</v>
      </c>
    </row>
    <row r="5" spans="1:2">
      <c s="4" r="A5" t="s">
        <v>454</v>
      </c>
      <c s="4" r="B5" t="s">
        <v>4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AE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s="1" r="A1" t="s">
        <v>456</v>
      </c>
      <c s="2" r="B1" t="s">
        <v>2</v>
      </c>
      <c s="2" r="C1" t="s">
        <v>440</v>
      </c>
      <c s="2" r="D1" t="s">
        <v>397</v>
      </c>
      <c s="2" r="E1" t="s">
        <v>398</v>
      </c>
      <c s="2" r="F1" t="s">
        <v>457</v>
      </c>
      <c s="2" r="G1" t="s">
        <v>458</v>
      </c>
      <c s="2" r="H1" t="s">
        <v>459</v>
      </c>
      <c s="2" r="I1" t="s">
        <v>460</v>
      </c>
      <c s="2" r="J1" t="s">
        <v>400</v>
      </c>
      <c s="2" r="K1" t="s">
        <v>461</v>
      </c>
      <c s="2" r="L1" t="s">
        <v>281</v>
      </c>
      <c s="2" r="M1" t="s">
        <v>462</v>
      </c>
      <c s="2" r="N1" t="s">
        <v>401</v>
      </c>
      <c s="2" r="O1" t="s">
        <v>463</v>
      </c>
      <c s="2" r="P1" t="s">
        <v>464</v>
      </c>
      <c s="2" r="Q1" t="s">
        <v>374</v>
      </c>
      <c s="2" r="R1" t="s">
        <v>404</v>
      </c>
      <c s="2" r="S1" t="s">
        <v>30</v>
      </c>
      <c s="2" r="T1" t="s">
        <v>405</v>
      </c>
      <c s="2" r="U1" t="s">
        <v>406</v>
      </c>
      <c s="2" r="V1" t="s">
        <v>465</v>
      </c>
      <c s="2" r="W1" t="s">
        <v>466</v>
      </c>
      <c s="2" r="X1" t="s">
        <v>467</v>
      </c>
      <c s="2" r="Y1" t="s">
        <v>468</v>
      </c>
      <c s="2" r="Z1" t="s">
        <v>469</v>
      </c>
      <c s="2" r="AA1" t="s">
        <v>470</v>
      </c>
      <c s="2" r="AB1" t="s">
        <v>471</v>
      </c>
      <c s="2" r="AC1" t="s">
        <v>2</v>
      </c>
      <c s="2" r="AD1" t="s">
        <v>30</v>
      </c>
      <c s="2" r="AE1" t="s">
        <v>472</v>
      </c>
    </row>
    <row r="2" spans="1:31">
      <c s="4" r="A2" t="s">
        <v>105</v>
      </c>
      <c s="7" r="AD2" t="n">
        <v>132770</v>
      </c>
    </row>
    <row r="3" spans="1:31">
      <c s="4" r="A3" t="s">
        <v>473</v>
      </c>
      <c s="7" r="AC3" t="n">
        <v>3000</v>
      </c>
      <c s="6" r="AD3" t="n">
        <v>24000</v>
      </c>
    </row>
    <row r="4" spans="1:31">
      <c s="4" r="A4" t="s">
        <v>103</v>
      </c>
      <c s="6" r="AD4" t="n">
        <v>49300</v>
      </c>
    </row>
    <row r="5" spans="1:31">
      <c s="4" r="A5" t="s">
        <v>380</v>
      </c>
      <c s="4" r="AC5" t="s">
        <v>34</v>
      </c>
      <c s="7" r="AD5" t="n">
        <v>24000</v>
      </c>
    </row>
    <row r="6" spans="1:31">
      <c s="4" r="A6" t="s">
        <v>113</v>
      </c>
      <c s="4" r="AD6" t="s">
        <v>34</v>
      </c>
    </row>
    <row r="7" spans="1:31">
      <c s="4" r="A7" t="s">
        <v>474</v>
      </c>
      <c s="9" r="B7" t="n">
        <v>1e-05</v>
      </c>
      <c s="9" r="S7" t="n">
        <v>1e-05</v>
      </c>
      <c s="9" r="AC7" t="n">
        <v>1e-05</v>
      </c>
      <c s="9" r="AD7" t="n">
        <v>1e-05</v>
      </c>
    </row>
    <row r="8" spans="1:31">
      <c s="4" r="A8" t="s">
        <v>475</v>
      </c>
      <c s="6" r="B8" t="n">
        <v>485000000</v>
      </c>
      <c s="6" r="S8" t="n">
        <v>485000000</v>
      </c>
      <c s="6" r="AC8" t="n">
        <v>485000000</v>
      </c>
      <c s="6" r="AD8" t="n">
        <v>485000000</v>
      </c>
    </row>
    <row r="9" spans="1:31">
      <c s="4" r="A9" t="s">
        <v>148</v>
      </c>
      <c s="7" r="AC9" t="n">
        <v>49682</v>
      </c>
      <c s="7" r="AD9" t="n">
        <v>1360227</v>
      </c>
    </row>
    <row r="10" spans="1:31">
      <c s="4" r="A10" t="s">
        <v>51</v>
      </c>
      <c s="7" r="B10" t="n">
        <v>61470</v>
      </c>
      <c s="7" r="S10" t="n">
        <v>38000</v>
      </c>
      <c s="7" r="AC10" t="n">
        <v>61470</v>
      </c>
      <c s="7" r="AD10" t="n">
        <v>38000</v>
      </c>
    </row>
    <row r="11" spans="1:31">
      <c s="4" r="A11" t="s">
        <v>93</v>
      </c>
    </row>
    <row r="12" spans="1:31">
      <c s="4" r="A12" t="s">
        <v>104</v>
      </c>
      <c s="6" r="V12" t="n">
        <v>20</v>
      </c>
      <c s="6" r="W12" t="n">
        <v>480</v>
      </c>
      <c s="6" r="AB12" t="n">
        <v>2400</v>
      </c>
      <c s="6" r="AD12" t="n">
        <v>2900</v>
      </c>
    </row>
    <row r="13" spans="1:31">
      <c s="4" r="A13" t="s">
        <v>105</v>
      </c>
      <c s="7" r="V13" t="n">
        <v>270</v>
      </c>
      <c s="7" r="W13" t="n">
        <v>12000</v>
      </c>
      <c s="7" r="AB13" t="n">
        <v>120500</v>
      </c>
      <c s="4" r="AD13" t="s">
        <v>34</v>
      </c>
    </row>
    <row r="14" spans="1:31">
      <c s="4" r="A14" t="s">
        <v>473</v>
      </c>
      <c s="7" r="P14" t="n">
        <v>3000</v>
      </c>
      <c s="7" r="Z14" t="n">
        <v>10000</v>
      </c>
      <c s="7" r="AA14" t="n">
        <v>4000</v>
      </c>
      <c s="7" r="AB14" t="n">
        <v>10000</v>
      </c>
    </row>
    <row r="15" spans="1:31">
      <c s="4" r="A15" t="s">
        <v>106</v>
      </c>
      <c s="6" r="P15" t="n">
        <v>1200</v>
      </c>
      <c s="6" r="Z15" t="n">
        <v>1500</v>
      </c>
      <c s="6" r="AA15" t="n">
        <v>1280</v>
      </c>
      <c s="6" r="AB15" t="n">
        <v>560</v>
      </c>
      <c s="6" r="AC15" t="n">
        <v>1200</v>
      </c>
      <c s="6" r="AD15" t="n">
        <v>3340</v>
      </c>
    </row>
    <row r="16" spans="1:31">
      <c s="4" r="A16" t="s">
        <v>102</v>
      </c>
      <c s="6" r="AD16" t="n">
        <v>3200</v>
      </c>
    </row>
    <row r="17" spans="1:31">
      <c s="4" r="A17" t="s">
        <v>103</v>
      </c>
      <c s="4" r="AD17" t="s">
        <v>34</v>
      </c>
    </row>
    <row r="18" spans="1:31">
      <c s="4" r="A18" t="s">
        <v>382</v>
      </c>
      <c s="6" r="Q18" t="n">
        <v>2800</v>
      </c>
      <c s="6" r="AC18" t="n">
        <v>66762386</v>
      </c>
    </row>
    <row r="19" spans="1:31">
      <c s="4" r="A19" t="s">
        <v>380</v>
      </c>
      <c s="7" r="Q19" t="n">
        <v>35000</v>
      </c>
    </row>
    <row r="20" spans="1:31">
      <c s="4" r="A20" t="s">
        <v>112</v>
      </c>
      <c s="6" r="X20" t="n">
        <v>680</v>
      </c>
      <c s="6" r="AD20" t="n">
        <v>680</v>
      </c>
    </row>
    <row r="21" spans="1:31">
      <c s="4" r="A21" t="s">
        <v>113</v>
      </c>
      <c s="7" r="X21" t="n">
        <v>646010</v>
      </c>
      <c s="4" r="AD21" t="s">
        <v>34</v>
      </c>
    </row>
    <row r="22" spans="1:31">
      <c s="4" r="A22" t="s">
        <v>476</v>
      </c>
      <c s="8" r="AE22" t="n">
        <v>0.0001</v>
      </c>
    </row>
    <row r="23" spans="1:31">
      <c s="4" r="A23" t="s">
        <v>474</v>
      </c>
      <c s="9" r="AE23" t="n">
        <v>1e-05</v>
      </c>
    </row>
    <row r="24" spans="1:31">
      <c s="4" r="A24" t="s">
        <v>475</v>
      </c>
      <c s="6" r="AE24" t="n">
        <v>2000000000</v>
      </c>
    </row>
    <row r="25" spans="1:31">
      <c s="4" r="A25" t="s">
        <v>477</v>
      </c>
      <c s="6" r="AC25" t="n">
        <v>-1200</v>
      </c>
    </row>
    <row r="26" spans="1:31">
      <c s="4" r="A26" t="s">
        <v>478</v>
      </c>
      <c s="4" r="G26" t="s">
        <v>479</v>
      </c>
    </row>
    <row r="27" spans="1:31">
      <c s="4" r="A27" t="s">
        <v>480</v>
      </c>
    </row>
    <row r="28" spans="1:31">
      <c s="4" r="A28" t="s">
        <v>382</v>
      </c>
      <c s="6" r="M28" t="n">
        <v>25000</v>
      </c>
      <c s="6" r="O28" t="n">
        <v>25000</v>
      </c>
    </row>
    <row r="29" spans="1:31">
      <c s="4" r="A29" t="s">
        <v>380</v>
      </c>
      <c s="7" r="M29" t="n">
        <v>2500</v>
      </c>
      <c s="7" r="O29" t="n">
        <v>2500</v>
      </c>
    </row>
    <row r="30" spans="1:31">
      <c s="4" r="A30" t="s">
        <v>148</v>
      </c>
      <c s="7" r="M30" t="n">
        <v>-28750</v>
      </c>
      <c s="7" r="O30" t="n">
        <v>-122500</v>
      </c>
    </row>
    <row r="31" spans="1:31">
      <c s="4" r="A31" t="s">
        <v>481</v>
      </c>
    </row>
    <row r="32" spans="1:31">
      <c s="4" r="A32" t="s">
        <v>382</v>
      </c>
      <c s="6" r="E32" t="n">
        <v>897857</v>
      </c>
      <c s="6" r="J32" t="n">
        <v>29624</v>
      </c>
      <c s="6" r="N32" t="n">
        <v>1224</v>
      </c>
    </row>
    <row r="33" spans="1:31">
      <c s="4" r="A33" t="s">
        <v>380</v>
      </c>
      <c s="7" r="E33" t="n">
        <v>5000</v>
      </c>
      <c s="7" r="J33" t="n">
        <v>8000</v>
      </c>
      <c s="7" r="N33" t="n">
        <v>1500</v>
      </c>
    </row>
    <row r="34" spans="1:31">
      <c s="4" r="A34" t="s">
        <v>395</v>
      </c>
      <c s="7" r="E34" t="n">
        <v>468</v>
      </c>
      <c s="7" r="J34" t="n">
        <v>591</v>
      </c>
      <c s="7" r="N34" t="n">
        <v>97</v>
      </c>
    </row>
    <row r="35" spans="1:31">
      <c s="4" r="A35" t="s">
        <v>482</v>
      </c>
    </row>
    <row r="36" spans="1:31">
      <c s="4" r="A36" t="s">
        <v>382</v>
      </c>
      <c s="6" r="B36" t="n">
        <v>49934783</v>
      </c>
      <c s="6" r="D36" t="n">
        <v>5676923</v>
      </c>
      <c s="6" r="L36" t="n">
        <v>34852</v>
      </c>
    </row>
    <row r="37" spans="1:31">
      <c s="4" r="A37" t="s">
        <v>380</v>
      </c>
      <c s="7" r="B37" t="n">
        <v>22970</v>
      </c>
      <c s="7" r="D37" t="n">
        <v>13060</v>
      </c>
      <c s="7" r="L37" t="n">
        <v>23525</v>
      </c>
    </row>
    <row r="38" spans="1:31">
      <c s="4" r="A38" t="s">
        <v>395</v>
      </c>
      <c s="7" r="D38" t="n">
        <v>1700</v>
      </c>
    </row>
    <row r="39" spans="1:31">
      <c s="4" r="A39" t="s">
        <v>51</v>
      </c>
      <c s="7" r="B39" t="n">
        <v>22970</v>
      </c>
      <c s="7" r="AC39" t="n">
        <v>22970</v>
      </c>
    </row>
    <row r="40" spans="1:31">
      <c s="4" r="A40" t="s">
        <v>483</v>
      </c>
    </row>
    <row r="41" spans="1:31">
      <c s="4" r="A41" t="s">
        <v>382</v>
      </c>
      <c s="6" r="K41" t="n">
        <v>26667</v>
      </c>
    </row>
    <row r="42" spans="1:31">
      <c s="4" r="A42" t="s">
        <v>380</v>
      </c>
      <c s="7" r="K42" t="n">
        <v>2000</v>
      </c>
    </row>
    <row r="43" spans="1:31">
      <c s="4" r="A43" t="s">
        <v>148</v>
      </c>
      <c s="7" r="K43" t="n">
        <v>-18000</v>
      </c>
    </row>
    <row r="44" spans="1:31">
      <c s="4" r="A44" t="s">
        <v>484</v>
      </c>
    </row>
    <row r="45" spans="1:31">
      <c s="4" r="A45" t="s">
        <v>382</v>
      </c>
      <c s="6" r="I45" t="n">
        <v>40000</v>
      </c>
    </row>
    <row r="46" spans="1:31">
      <c s="4" r="A46" t="s">
        <v>380</v>
      </c>
      <c s="7" r="I46" t="n">
        <v>1000</v>
      </c>
    </row>
    <row r="47" spans="1:31">
      <c s="4" r="A47" t="s">
        <v>148</v>
      </c>
      <c s="7" r="I47" t="n">
        <v>-19000</v>
      </c>
    </row>
    <row r="48" spans="1:31">
      <c s="4" r="A48" t="s">
        <v>485</v>
      </c>
    </row>
    <row r="49" spans="1:31">
      <c s="4" r="A49" t="s">
        <v>382</v>
      </c>
      <c s="6" r="F49" t="n">
        <v>50000000</v>
      </c>
    </row>
    <row r="50" spans="1:31">
      <c s="4" r="A50" t="s">
        <v>380</v>
      </c>
      <c s="7" r="F50" t="n">
        <v>2500</v>
      </c>
    </row>
    <row r="51" spans="1:31">
      <c s="4" r="A51" t="s">
        <v>148</v>
      </c>
      <c s="7" r="F51" t="n">
        <v>-1247500</v>
      </c>
    </row>
    <row r="52" spans="1:31">
      <c s="4" r="A52" t="s">
        <v>486</v>
      </c>
    </row>
    <row r="53" spans="1:31">
      <c s="4" r="A53" t="s">
        <v>382</v>
      </c>
      <c s="6" r="C53" t="n">
        <v>10000000</v>
      </c>
      <c s="6" r="F53" t="n">
        <v>10000000</v>
      </c>
    </row>
    <row r="54" spans="1:31">
      <c s="4" r="A54" t="s">
        <v>380</v>
      </c>
      <c s="7" r="C54" t="n">
        <v>500</v>
      </c>
      <c s="7" r="F54" t="n">
        <v>500</v>
      </c>
    </row>
    <row r="55" spans="1:31">
      <c s="4" r="A55" t="s">
        <v>51</v>
      </c>
      <c s="7" r="C55" t="n">
        <v>500</v>
      </c>
    </row>
    <row r="56" spans="1:31">
      <c s="4" r="A56" t="s">
        <v>487</v>
      </c>
    </row>
    <row r="57" spans="1:31">
      <c s="4" r="A57" t="s">
        <v>382</v>
      </c>
      <c s="6" r="R57" t="n">
        <v>1820</v>
      </c>
      <c s="6" r="S57" t="n">
        <v>2322</v>
      </c>
      <c s="6" r="T57" t="n">
        <v>1231</v>
      </c>
      <c s="6" r="U57" t="n">
        <v>2500</v>
      </c>
    </row>
    <row r="58" spans="1:31">
      <c s="4" r="A58" t="s">
        <v>380</v>
      </c>
      <c s="7" r="R58" t="n">
        <v>5915</v>
      </c>
      <c s="7" r="S58" t="n">
        <v>24000</v>
      </c>
      <c s="7" r="T58" t="n">
        <v>12000</v>
      </c>
      <c s="7" r="U58" t="n">
        <v>12000</v>
      </c>
    </row>
    <row r="59" spans="1:31">
      <c s="4" r="A59" t="s">
        <v>488</v>
      </c>
    </row>
    <row r="60" spans="1:31">
      <c s="4" r="A60" t="s">
        <v>102</v>
      </c>
      <c s="6" r="Y60" t="n">
        <v>2800</v>
      </c>
    </row>
    <row r="61" spans="1:31">
      <c s="4" r="A61" t="s">
        <v>103</v>
      </c>
      <c s="7" r="Y61" t="n">
        <v>44100</v>
      </c>
    </row>
    <row r="62" spans="1:31">
      <c s="4" r="A62" t="s">
        <v>489</v>
      </c>
      <c s="11" r="Y62" t="n">
        <v>0.006</v>
      </c>
    </row>
    <row r="63" spans="1:31">
      <c s="4" r="A63" t="s">
        <v>490</v>
      </c>
    </row>
    <row r="64" spans="1:31">
      <c s="4" r="A64" t="s">
        <v>104</v>
      </c>
      <c s="6" r="O64" t="n">
        <v>400</v>
      </c>
    </row>
    <row r="65" spans="1:31">
      <c s="4" r="A65" t="s">
        <v>105</v>
      </c>
      <c s="7" r="O65" t="n">
        <v>2000</v>
      </c>
    </row>
    <row r="66" spans="1:31">
      <c s="4" r="A66" t="s">
        <v>102</v>
      </c>
      <c s="6" r="X66" t="n">
        <v>400</v>
      </c>
    </row>
    <row r="67" spans="1:31">
      <c s="4" r="A67" t="s">
        <v>103</v>
      </c>
      <c s="7" r="X67" t="n">
        <v>5200</v>
      </c>
    </row>
    <row r="68" spans="1:31">
      <c s="4" r="A68" t="s">
        <v>489</v>
      </c>
      <c s="11" r="X68" t="n">
        <v>0.005</v>
      </c>
    </row>
    <row r="69" spans="1:31">
      <c s="4" r="A69" t="s">
        <v>491</v>
      </c>
    </row>
    <row r="70" spans="1:31">
      <c s="4" r="A70" t="s">
        <v>489</v>
      </c>
      <c s="10" r="X70" t="n">
        <v>0.08</v>
      </c>
    </row>
    <row r="71" spans="1:31">
      <c s="4" r="A71" t="s">
        <v>382</v>
      </c>
      <c s="6" r="X71" t="n">
        <v>350</v>
      </c>
    </row>
    <row r="72" spans="1:31">
      <c s="4" r="A72" t="s">
        <v>380</v>
      </c>
      <c s="7" r="X72" t="n">
        <v>70000</v>
      </c>
    </row>
    <row r="73" spans="1:31">
      <c s="4" r="A73" t="s">
        <v>492</v>
      </c>
    </row>
    <row r="74" spans="1:31">
      <c s="4" r="A74" t="s">
        <v>382</v>
      </c>
      <c s="6" r="H74" t="n">
        <v>560000</v>
      </c>
      <c s="6" r="O74" t="n">
        <v>600000</v>
      </c>
    </row>
    <row r="75" spans="1:31">
      <c s="4" r="A75" t="s">
        <v>380</v>
      </c>
      <c s="7" r="O75" t="n">
        <v>15000</v>
      </c>
    </row>
    <row r="76" spans="1:31">
      <c s="4" r="A76" t="s">
        <v>148</v>
      </c>
      <c s="7" r="H76" t="n">
        <v>200000</v>
      </c>
      <c s="7" r="O76" t="n">
        <v>-2985000</v>
      </c>
      <c s="7" r="AC76" t="n">
        <v>-2785000</v>
      </c>
    </row>
    <row r="77" spans="1:31">
      <c s="4" r="A77" t="s">
        <v>477</v>
      </c>
      <c s="6" r="H77" t="n">
        <v>4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N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80"/>
    <col customWidth="1" max="9" min="9" width="80"/>
    <col customWidth="1" max="10" min="10" width="14"/>
    <col customWidth="1" max="11" min="11" width="80"/>
    <col customWidth="1" max="12" min="12" width="14"/>
    <col customWidth="1" max="13" min="13" width="14"/>
    <col customWidth="1" max="14" min="14" width="14"/>
  </cols>
  <sheetData>
    <row r="1" spans="1:14">
      <c s="1" r="A1" t="s">
        <v>493</v>
      </c>
      <c s="2" r="B1" t="s">
        <v>440</v>
      </c>
      <c s="2" r="C1" t="s">
        <v>494</v>
      </c>
      <c s="2" r="D1" t="s">
        <v>495</v>
      </c>
      <c s="2" r="E1" t="s">
        <v>496</v>
      </c>
      <c s="2" r="F1" t="s">
        <v>497</v>
      </c>
      <c s="2" r="G1" t="s">
        <v>498</v>
      </c>
      <c s="2" r="H1" t="s">
        <v>499</v>
      </c>
      <c s="2" r="I1" t="s">
        <v>500</v>
      </c>
      <c s="2" r="J1" t="s">
        <v>501</v>
      </c>
      <c s="2" r="K1" t="s">
        <v>502</v>
      </c>
      <c s="2" r="L1" t="s">
        <v>2</v>
      </c>
      <c s="2" r="M1" t="s">
        <v>2</v>
      </c>
      <c s="2" r="N1" t="s">
        <v>30</v>
      </c>
    </row>
    <row r="2" spans="1:14">
      <c s="4" r="A2" t="s">
        <v>503</v>
      </c>
      <c s="6" r="L2" t="n">
        <v>49800000</v>
      </c>
      <c s="6" r="M2" t="n">
        <v>49800000</v>
      </c>
      <c s="6" r="N2" t="n">
        <v>49800000</v>
      </c>
    </row>
    <row r="3" spans="1:14">
      <c s="4" r="A3" t="s">
        <v>504</v>
      </c>
      <c s="8" r="L3" t="n">
        <v>0.0001</v>
      </c>
      <c s="8" r="M3" t="n">
        <v>0.0001</v>
      </c>
      <c s="8" r="N3" t="n">
        <v>0.0001</v>
      </c>
    </row>
    <row r="4" spans="1:14">
      <c s="4" r="A4" t="s">
        <v>505</v>
      </c>
      <c s="7" r="M4" t="n">
        <v>79000</v>
      </c>
      <c s="4" r="N4" t="s">
        <v>34</v>
      </c>
    </row>
    <row r="5" spans="1:14">
      <c s="4" r="A5" t="s">
        <v>506</v>
      </c>
      <c s="7" r="N5" t="n">
        <v>132770</v>
      </c>
    </row>
    <row r="6" spans="1:14">
      <c s="4" r="A6" t="s">
        <v>507</v>
      </c>
      <c s="4" r="M6" t="s">
        <v>34</v>
      </c>
      <c s="7" r="N6" t="n">
        <v>24000</v>
      </c>
    </row>
    <row r="7" spans="1:14">
      <c s="4" r="A7" t="s">
        <v>167</v>
      </c>
      <c s="7" r="M7" t="n">
        <v>5000</v>
      </c>
      <c s="4" r="N7" t="s">
        <v>34</v>
      </c>
    </row>
    <row r="8" spans="1:14">
      <c s="4" r="A8" t="s">
        <v>56</v>
      </c>
    </row>
    <row r="9" spans="1:14">
      <c s="4" r="A9" t="s">
        <v>503</v>
      </c>
      <c s="6" r="K9" t="n">
        <v>5000000</v>
      </c>
      <c s="6" r="L9" t="n">
        <v>5000000</v>
      </c>
      <c s="6" r="M9" t="n">
        <v>5000000</v>
      </c>
      <c s="6" r="N9" t="n">
        <v>5000000</v>
      </c>
    </row>
    <row r="10" spans="1:14">
      <c s="4" r="A10" t="s">
        <v>504</v>
      </c>
      <c s="8" r="L10" t="n">
        <v>0.0001</v>
      </c>
      <c s="8" r="M10" t="n">
        <v>0.0001</v>
      </c>
      <c s="8" r="N10" t="n">
        <v>0.0001</v>
      </c>
    </row>
    <row r="11" spans="1:14">
      <c s="4" r="A11" t="s">
        <v>508</v>
      </c>
      <c s="4" r="K11" t="s">
        <v>509</v>
      </c>
    </row>
    <row r="12" spans="1:14">
      <c s="4" r="A12" t="s">
        <v>510</v>
      </c>
      <c s="4" r="K12" t="s">
        <v>511</v>
      </c>
    </row>
    <row r="13" spans="1:14">
      <c s="4" r="A13" t="s">
        <v>512</v>
      </c>
    </row>
    <row r="14" spans="1:14">
      <c s="4" r="A14" t="s">
        <v>513</v>
      </c>
      <c s="6" r="J14" t="n">
        <v>5000000</v>
      </c>
    </row>
    <row r="15" spans="1:14">
      <c s="4" r="A15" t="s">
        <v>58</v>
      </c>
    </row>
    <row r="16" spans="1:14">
      <c s="4" r="A16" t="s">
        <v>503</v>
      </c>
      <c s="6" r="H16" t="n">
        <v>10000000</v>
      </c>
      <c s="6" r="L16" t="n">
        <v>5000000</v>
      </c>
      <c s="6" r="M16" t="n">
        <v>5000000</v>
      </c>
      <c s="6" r="N16" t="n">
        <v>5000000</v>
      </c>
    </row>
    <row r="17" spans="1:14">
      <c s="4" r="A17" t="s">
        <v>504</v>
      </c>
      <c s="8" r="L17" t="n">
        <v>0.0001</v>
      </c>
      <c s="8" r="M17" t="n">
        <v>0.0001</v>
      </c>
      <c s="8" r="N17" t="n">
        <v>0.0001</v>
      </c>
    </row>
    <row r="18" spans="1:14">
      <c s="4" r="A18" t="s">
        <v>508</v>
      </c>
      <c s="4" r="H18" t="s">
        <v>514</v>
      </c>
    </row>
    <row r="19" spans="1:14">
      <c s="4" r="A19" t="s">
        <v>515</v>
      </c>
      <c s="4" r="H19" t="s">
        <v>516</v>
      </c>
    </row>
    <row r="20" spans="1:14">
      <c s="4" r="A20" t="s">
        <v>517</v>
      </c>
      <c s="4" r="G20" t="s">
        <v>518</v>
      </c>
    </row>
    <row r="21" spans="1:14">
      <c s="4" r="A21" t="s">
        <v>519</v>
      </c>
      <c s="6" r="G21" t="n">
        <v>16798</v>
      </c>
    </row>
    <row r="22" spans="1:14">
      <c s="4" r="A22" t="s">
        <v>520</v>
      </c>
      <c s="6" r="G22" t="n">
        <v>30</v>
      </c>
    </row>
    <row r="23" spans="1:14">
      <c s="4" r="A23" t="s">
        <v>521</v>
      </c>
      <c s="7" r="L23" t="n">
        <v>5000</v>
      </c>
      <c s="7" r="M23" t="n">
        <v>5000</v>
      </c>
    </row>
    <row r="24" spans="1:14">
      <c s="4" r="A24" t="s">
        <v>106</v>
      </c>
      <c s="6" r="C24" t="n">
        <v>2000</v>
      </c>
    </row>
    <row r="25" spans="1:14">
      <c s="4" r="A25" t="s">
        <v>167</v>
      </c>
      <c s="7" r="C25" t="n">
        <v>5000</v>
      </c>
    </row>
    <row r="26" spans="1:14">
      <c s="4" r="A26" t="s">
        <v>522</v>
      </c>
    </row>
    <row r="27" spans="1:14">
      <c s="4" r="A27" t="s">
        <v>523</v>
      </c>
      <c s="6" r="F27" t="n">
        <v>40500</v>
      </c>
    </row>
    <row r="28" spans="1:14">
      <c s="4" r="A28" t="s">
        <v>507</v>
      </c>
      <c s="7" r="F28" t="n">
        <v>101246</v>
      </c>
    </row>
    <row r="29" spans="1:14">
      <c s="4" r="A29" t="s">
        <v>524</v>
      </c>
    </row>
    <row r="30" spans="1:14">
      <c s="4" r="A30" t="s">
        <v>523</v>
      </c>
      <c s="6" r="D30" t="n">
        <v>22000</v>
      </c>
    </row>
    <row r="31" spans="1:14">
      <c s="4" r="A31" t="s">
        <v>507</v>
      </c>
      <c s="7" r="D31" t="n">
        <v>40000</v>
      </c>
    </row>
    <row r="32" spans="1:14">
      <c s="4" r="A32" t="s">
        <v>521</v>
      </c>
      <c s="7" r="L32" t="n">
        <v>40000</v>
      </c>
      <c s="7" r="M32" t="n">
        <v>40000</v>
      </c>
    </row>
    <row r="33" spans="1:14">
      <c s="4" r="A33" t="s">
        <v>57</v>
      </c>
    </row>
    <row r="34" spans="1:14">
      <c s="4" r="A34" t="s">
        <v>503</v>
      </c>
      <c s="6" r="I34" t="n">
        <v>10</v>
      </c>
      <c s="6" r="L34" t="n">
        <v>10</v>
      </c>
      <c s="6" r="M34" t="n">
        <v>10</v>
      </c>
      <c s="6" r="N34" t="n">
        <v>10</v>
      </c>
    </row>
    <row r="35" spans="1:14">
      <c s="4" r="A35" t="s">
        <v>504</v>
      </c>
      <c s="8" r="L35" t="n">
        <v>0.0001</v>
      </c>
      <c s="8" r="M35" t="n">
        <v>0.0001</v>
      </c>
      <c s="8" r="N35" t="n">
        <v>0.0001</v>
      </c>
    </row>
    <row r="36" spans="1:14">
      <c s="4" r="A36" t="s">
        <v>510</v>
      </c>
      <c s="4" r="I36" t="s">
        <v>525</v>
      </c>
    </row>
    <row r="37" spans="1:14">
      <c s="4" r="A37" t="s">
        <v>515</v>
      </c>
      <c s="4" r="I37" t="s">
        <v>526</v>
      </c>
    </row>
    <row r="38" spans="1:14">
      <c s="4" r="A38" t="s">
        <v>527</v>
      </c>
    </row>
    <row r="39" spans="1:14">
      <c s="4" r="A39" t="s">
        <v>505</v>
      </c>
      <c s="7" r="E39" t="n">
        <v>88676</v>
      </c>
    </row>
    <row r="40" spans="1:14">
      <c s="4" r="A40" t="s">
        <v>523</v>
      </c>
      <c s="6" r="E40" t="n">
        <v>10</v>
      </c>
    </row>
    <row r="41" spans="1:14">
      <c s="4" r="A41" t="s">
        <v>59</v>
      </c>
    </row>
    <row r="42" spans="1:14">
      <c s="4" r="A42" t="s">
        <v>503</v>
      </c>
      <c s="6" r="B42" t="n">
        <v>20000</v>
      </c>
      <c s="6" r="L42" t="n">
        <v>200000</v>
      </c>
      <c s="6" r="M42" t="n">
        <v>200000</v>
      </c>
      <c s="6" r="N42" t="n">
        <v>200000</v>
      </c>
    </row>
    <row r="43" spans="1:14">
      <c s="4" r="A43" t="s">
        <v>504</v>
      </c>
      <c s="8" r="L43" t="n">
        <v>0.0001</v>
      </c>
      <c s="8" r="M43" t="n">
        <v>0.0001</v>
      </c>
      <c s="8" r="N43" t="n">
        <v>0.0001</v>
      </c>
    </row>
    <row r="44" spans="1:14">
      <c s="4" r="A44" t="s">
        <v>508</v>
      </c>
      <c s="4" r="B44" t="s">
        <v>528</v>
      </c>
    </row>
    <row r="45" spans="1:14">
      <c s="4" r="A45" t="s">
        <v>515</v>
      </c>
      <c s="4" r="B45" t="s">
        <v>529</v>
      </c>
    </row>
    <row r="46" spans="1:14">
      <c s="4" r="A46" t="s">
        <v>530</v>
      </c>
    </row>
    <row r="47" spans="1:14">
      <c s="4" r="A47" t="s">
        <v>503</v>
      </c>
      <c s="6" r="L47" t="n">
        <v>15000010</v>
      </c>
      <c s="6" r="M47" t="n">
        <v>15000010</v>
      </c>
    </row>
    <row r="48" spans="1:14">
      <c s="4" r="A48" t="s">
        <v>504</v>
      </c>
      <c s="8" r="L48" t="n">
        <v>0.0001</v>
      </c>
      <c s="8" r="M48" t="n">
        <v>0.0001</v>
      </c>
    </row>
    <row r="49" spans="1:14">
      <c s="4" r="A49" t="s">
        <v>56</v>
      </c>
    </row>
    <row r="50" spans="1:14">
      <c s="4" r="A50" t="s">
        <v>506</v>
      </c>
      <c s="7" r="L50" t="n">
        <v>79000</v>
      </c>
      <c s="4" r="N50" t="s">
        <v>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21"/>
    <col customWidth="1" max="3" min="3" width="14"/>
    <col customWidth="1" max="4" min="4" width="14"/>
  </cols>
  <sheetData>
    <row r="1" spans="1:4">
      <c s="1" r="A1" t="s">
        <v>531</v>
      </c>
      <c s="2" r="B1" t="s">
        <v>532</v>
      </c>
      <c s="2" r="C1" t="s">
        <v>2</v>
      </c>
      <c s="2" r="D1" t="s">
        <v>30</v>
      </c>
    </row>
    <row r="2" spans="1:4">
      <c s="3" r="A2" t="s">
        <v>356</v>
      </c>
    </row>
    <row r="3" spans="1:4">
      <c s="4" r="A3" t="s">
        <v>357</v>
      </c>
      <c s="7" r="C3" t="n">
        <v>720875</v>
      </c>
      <c s="7" r="D3" t="n">
        <v>634700</v>
      </c>
    </row>
    <row r="4" spans="1:4">
      <c s="4" r="A4" t="s">
        <v>533</v>
      </c>
    </row>
    <row r="5" spans="1:4">
      <c s="3" r="A5" t="s">
        <v>356</v>
      </c>
    </row>
    <row r="6" spans="1:4">
      <c s="4" r="A6" t="s">
        <v>357</v>
      </c>
      <c s="6" r="D6" t="n">
        <v>634700</v>
      </c>
    </row>
    <row r="7" spans="1:4">
      <c s="4" r="A7" t="s">
        <v>358</v>
      </c>
    </row>
    <row r="8" spans="1:4">
      <c s="3" r="A8" t="s">
        <v>356</v>
      </c>
    </row>
    <row r="9" spans="1:4">
      <c s="4" r="A9" t="s">
        <v>357</v>
      </c>
      <c s="7" r="C9" t="n">
        <v>511184</v>
      </c>
      <c s="7" r="D9" t="n">
        <v>406734</v>
      </c>
    </row>
    <row r="10" spans="1:4">
      <c s="4" r="A10" t="s">
        <v>534</v>
      </c>
    </row>
    <row r="11" spans="1:4">
      <c s="3" r="A11" t="s">
        <v>356</v>
      </c>
    </row>
    <row r="12" spans="1:4">
      <c s="4" r="A12" t="s">
        <v>384</v>
      </c>
      <c s="7" r="B12" t="n">
        <v>4000</v>
      </c>
    </row>
    <row r="13" spans="1:4">
      <c s="4" r="A13" t="s">
        <v>386</v>
      </c>
      <c s="4" r="B13" t="s">
        <v>320</v>
      </c>
    </row>
    <row r="14" spans="1:4">
      <c s="4" r="A14" t="s">
        <v>535</v>
      </c>
      <c s="4" r="B14" t="s">
        <v>5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s="1" r="A1" t="s">
        <v>70</v>
      </c>
      <c s="2" r="B1" t="s">
        <v>1</v>
      </c>
    </row>
    <row r="2" spans="1:3">
      <c s="2" r="B2" t="s">
        <v>2</v>
      </c>
      <c s="2" r="C2" t="s">
        <v>30</v>
      </c>
    </row>
    <row r="3" spans="1:3">
      <c s="3" r="A3" t="s">
        <v>71</v>
      </c>
    </row>
    <row r="4" spans="1:3">
      <c s="4" r="A4" t="s">
        <v>72</v>
      </c>
      <c s="4" r="B4" t="s">
        <v>34</v>
      </c>
      <c s="4" r="C4" t="s">
        <v>34</v>
      </c>
    </row>
    <row r="5" spans="1:3">
      <c s="3" r="A5" t="s">
        <v>73</v>
      </c>
    </row>
    <row r="6" spans="1:3">
      <c s="4" r="A6" t="s">
        <v>74</v>
      </c>
      <c s="7" r="B6" t="n">
        <v>268276</v>
      </c>
      <c s="7" r="C6" t="n">
        <v>382900</v>
      </c>
    </row>
    <row r="7" spans="1:3">
      <c s="4" r="A7" t="s">
        <v>75</v>
      </c>
      <c s="6" r="B7" t="n">
        <v>56388</v>
      </c>
      <c s="6" r="C7" t="n">
        <v>48306</v>
      </c>
    </row>
    <row r="8" spans="1:3">
      <c s="4" r="A8" t="s">
        <v>76</v>
      </c>
      <c s="6" r="B8" t="n">
        <v>46906</v>
      </c>
      <c s="6" r="C8" t="n">
        <v>222785</v>
      </c>
    </row>
    <row r="9" spans="1:3">
      <c s="4" r="A9" t="s">
        <v>77</v>
      </c>
      <c s="6" r="B9" t="n">
        <v>371570</v>
      </c>
      <c s="6" r="C9" t="n">
        <v>653991</v>
      </c>
    </row>
    <row r="10" spans="1:3">
      <c s="4" r="A10" t="s">
        <v>78</v>
      </c>
      <c s="6" r="B10" t="n">
        <v>-371570</v>
      </c>
      <c s="6" r="C10" t="n">
        <v>-653991</v>
      </c>
    </row>
    <row r="11" spans="1:3">
      <c s="3" r="A11" t="s">
        <v>79</v>
      </c>
    </row>
    <row r="12" spans="1:3">
      <c s="4" r="A12" t="s">
        <v>80</v>
      </c>
      <c s="6" r="B12" t="n">
        <v>-128079</v>
      </c>
      <c s="6" r="C12" t="n">
        <v>96085</v>
      </c>
    </row>
    <row r="13" spans="1:3">
      <c s="4" r="A13" t="s">
        <v>81</v>
      </c>
      <c s="6" r="B13" t="n">
        <v>49682</v>
      </c>
      <c s="7" r="C13" t="n">
        <v>1360227</v>
      </c>
    </row>
    <row r="14" spans="1:3">
      <c s="4" r="A14" t="s">
        <v>82</v>
      </c>
      <c s="6" r="B14" t="n">
        <v>4420750</v>
      </c>
      <c s="4" r="C14" t="s">
        <v>34</v>
      </c>
    </row>
    <row r="15" spans="1:3">
      <c s="4" r="A15" t="s">
        <v>83</v>
      </c>
      <c s="6" r="B15" t="n">
        <v>122354</v>
      </c>
      <c s="4" r="C15" t="s">
        <v>34</v>
      </c>
    </row>
    <row r="16" spans="1:3">
      <c s="4" r="A16" t="s">
        <v>84</v>
      </c>
      <c s="6" r="B16" t="n">
        <v>31875</v>
      </c>
      <c s="7" r="C16" t="n">
        <v>118000</v>
      </c>
    </row>
    <row r="17" spans="1:3">
      <c s="4" r="A17" t="s">
        <v>85</v>
      </c>
      <c s="6" r="B17" t="n">
        <v>179001</v>
      </c>
      <c s="6" r="C17" t="n">
        <v>149418</v>
      </c>
    </row>
    <row r="18" spans="1:3">
      <c s="4" r="A18" t="s">
        <v>86</v>
      </c>
      <c s="6" r="B18" t="n">
        <v>-4832377</v>
      </c>
      <c s="6" r="C18" t="n">
        <v>1188894</v>
      </c>
    </row>
    <row r="19" spans="1:3">
      <c s="4" r="A19" t="s">
        <v>87</v>
      </c>
      <c s="7" r="B19" t="n">
        <v>-5203947</v>
      </c>
      <c s="7" r="C19" t="n">
        <v>534903</v>
      </c>
    </row>
    <row r="20" spans="1:3">
      <c s="3" r="A20" t="s">
        <v>88</v>
      </c>
    </row>
    <row r="21" spans="1:3">
      <c s="4" r="A21" t="s">
        <v>89</v>
      </c>
      <c s="10" r="B21" t="n">
        <v>-0.62</v>
      </c>
      <c s="7" r="C21" t="n">
        <v>1596</v>
      </c>
    </row>
    <row r="22" spans="1:3">
      <c s="4" r="A22" t="s">
        <v>90</v>
      </c>
      <c s="10" r="B22" t="n">
        <v>-0.62</v>
      </c>
      <c s="10" r="C22" t="n">
        <v>11.08</v>
      </c>
    </row>
    <row r="23" spans="1:3">
      <c s="3" r="A23" t="s">
        <v>91</v>
      </c>
    </row>
    <row r="24" spans="1:3">
      <c s="4" r="A24" t="s">
        <v>89</v>
      </c>
      <c s="6" r="B24" t="n">
        <v>8446444</v>
      </c>
      <c s="6" r="C24" t="n">
        <v>33516</v>
      </c>
    </row>
    <row r="25" spans="1:3">
      <c s="4" r="A25" t="s">
        <v>90</v>
      </c>
      <c s="6" r="B25" t="n">
        <v>8446444</v>
      </c>
      <c s="6" r="C25" t="n">
        <v>482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V7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27"/>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s="1" r="A1" t="s">
        <v>537</v>
      </c>
      <c s="2" r="B1" t="s">
        <v>538</v>
      </c>
      <c s="2" r="C1" t="s">
        <v>539</v>
      </c>
      <c s="2" r="D1" t="s">
        <v>540</v>
      </c>
      <c s="2" r="E1" t="s">
        <v>541</v>
      </c>
      <c s="2" r="F1" t="s">
        <v>542</v>
      </c>
      <c s="2" r="G1" t="s">
        <v>543</v>
      </c>
      <c s="2" r="H1" t="s">
        <v>544</v>
      </c>
      <c s="2" r="I1" t="s">
        <v>545</v>
      </c>
      <c s="2" r="J1" t="s">
        <v>546</v>
      </c>
      <c s="2" r="K1" t="s">
        <v>547</v>
      </c>
      <c s="2" r="L1" t="s">
        <v>2</v>
      </c>
      <c s="2" r="M1" t="s">
        <v>440</v>
      </c>
      <c s="2" r="N1" t="s">
        <v>397</v>
      </c>
      <c s="2" r="O1" t="s">
        <v>398</v>
      </c>
      <c s="2" r="P1" t="s">
        <v>457</v>
      </c>
      <c s="2" r="Q1" t="s">
        <v>400</v>
      </c>
      <c s="2" r="R1" t="s">
        <v>281</v>
      </c>
      <c s="2" r="S1" t="s">
        <v>401</v>
      </c>
      <c s="2" r="T1" t="s">
        <v>374</v>
      </c>
      <c s="2" r="U1" t="s">
        <v>2</v>
      </c>
      <c s="2" r="V1" t="s">
        <v>30</v>
      </c>
    </row>
    <row r="2" spans="1:22">
      <c s="3" r="A2" t="s">
        <v>548</v>
      </c>
    </row>
    <row r="3" spans="1:22">
      <c s="4" r="A3" t="s">
        <v>380</v>
      </c>
      <c s="4" r="U3" t="s">
        <v>34</v>
      </c>
      <c s="7" r="V3" t="n">
        <v>24000</v>
      </c>
    </row>
    <row r="4" spans="1:22">
      <c s="4" r="A4" t="s">
        <v>93</v>
      </c>
    </row>
    <row r="5" spans="1:22">
      <c s="3" r="A5" t="s">
        <v>548</v>
      </c>
    </row>
    <row r="6" spans="1:22">
      <c s="4" r="A6" t="s">
        <v>382</v>
      </c>
      <c s="6" r="T6" t="n">
        <v>2800</v>
      </c>
      <c s="6" r="U6" t="n">
        <v>66762386</v>
      </c>
    </row>
    <row r="7" spans="1:22">
      <c s="4" r="A7" t="s">
        <v>380</v>
      </c>
      <c s="7" r="T7" t="n">
        <v>35000</v>
      </c>
    </row>
    <row r="8" spans="1:22">
      <c s="4" r="A8" t="s">
        <v>549</v>
      </c>
      <c s="6" r="V8" t="n">
        <v>350</v>
      </c>
    </row>
    <row r="9" spans="1:22">
      <c s="4" r="A9" t="s">
        <v>481</v>
      </c>
    </row>
    <row r="10" spans="1:22">
      <c s="3" r="A10" t="s">
        <v>548</v>
      </c>
    </row>
    <row r="11" spans="1:22">
      <c s="4" r="A11" t="s">
        <v>382</v>
      </c>
      <c s="6" r="O11" t="n">
        <v>897857</v>
      </c>
      <c s="6" r="Q11" t="n">
        <v>29624</v>
      </c>
      <c s="6" r="S11" t="n">
        <v>1224</v>
      </c>
    </row>
    <row r="12" spans="1:22">
      <c s="4" r="A12" t="s">
        <v>380</v>
      </c>
      <c s="7" r="O12" t="n">
        <v>5000</v>
      </c>
      <c s="7" r="Q12" t="n">
        <v>8000</v>
      </c>
      <c s="7" r="S12" t="n">
        <v>1500</v>
      </c>
    </row>
    <row r="13" spans="1:22">
      <c s="4" r="A13" t="s">
        <v>395</v>
      </c>
      <c s="7" r="O13" t="n">
        <v>468</v>
      </c>
      <c s="7" r="Q13" t="n">
        <v>591</v>
      </c>
      <c s="7" r="S13" t="n">
        <v>97</v>
      </c>
    </row>
    <row r="14" spans="1:22">
      <c s="4" r="A14" t="s">
        <v>486</v>
      </c>
    </row>
    <row r="15" spans="1:22">
      <c s="3" r="A15" t="s">
        <v>548</v>
      </c>
    </row>
    <row r="16" spans="1:22">
      <c s="4" r="A16" t="s">
        <v>382</v>
      </c>
      <c s="6" r="M16" t="n">
        <v>10000000</v>
      </c>
      <c s="6" r="P16" t="n">
        <v>10000000</v>
      </c>
    </row>
    <row r="17" spans="1:22">
      <c s="4" r="A17" t="s">
        <v>380</v>
      </c>
      <c s="7" r="M17" t="n">
        <v>500</v>
      </c>
      <c s="7" r="P17" t="n">
        <v>500</v>
      </c>
    </row>
    <row r="18" spans="1:22">
      <c s="4" r="A18" t="s">
        <v>482</v>
      </c>
    </row>
    <row r="19" spans="1:22">
      <c s="3" r="A19" t="s">
        <v>548</v>
      </c>
    </row>
    <row r="20" spans="1:22">
      <c s="4" r="A20" t="s">
        <v>382</v>
      </c>
      <c s="6" r="L20" t="n">
        <v>49934783</v>
      </c>
      <c s="6" r="N20" t="n">
        <v>5676923</v>
      </c>
      <c s="6" r="R20" t="n">
        <v>34852</v>
      </c>
    </row>
    <row r="21" spans="1:22">
      <c s="4" r="A21" t="s">
        <v>380</v>
      </c>
      <c s="7" r="L21" t="n">
        <v>22970</v>
      </c>
      <c s="7" r="N21" t="n">
        <v>13060</v>
      </c>
      <c s="7" r="R21" t="n">
        <v>23525</v>
      </c>
    </row>
    <row r="22" spans="1:22">
      <c s="4" r="A22" t="s">
        <v>395</v>
      </c>
      <c s="7" r="N22" t="n">
        <v>1700</v>
      </c>
    </row>
    <row r="23" spans="1:22">
      <c s="4" r="A23" t="s">
        <v>550</v>
      </c>
    </row>
    <row r="24" spans="1:22">
      <c s="3" r="A24" t="s">
        <v>548</v>
      </c>
    </row>
    <row r="25" spans="1:22">
      <c s="4" r="A25" t="s">
        <v>447</v>
      </c>
      <c s="7" r="F25" t="n">
        <v>15000</v>
      </c>
    </row>
    <row r="26" spans="1:22">
      <c s="4" r="A26" t="s">
        <v>448</v>
      </c>
      <c s="4" r="F26" t="s">
        <v>320</v>
      </c>
    </row>
    <row r="27" spans="1:22">
      <c s="4" r="A27" t="s">
        <v>551</v>
      </c>
      <c s="4" r="F27" t="s">
        <v>552</v>
      </c>
    </row>
    <row r="28" spans="1:22">
      <c s="4" r="A28" t="s">
        <v>553</v>
      </c>
    </row>
    <row r="29" spans="1:22">
      <c s="3" r="A29" t="s">
        <v>548</v>
      </c>
    </row>
    <row r="30" spans="1:22">
      <c s="4" r="A30" t="s">
        <v>549</v>
      </c>
      <c s="6" r="F30" t="n">
        <v>2000</v>
      </c>
    </row>
    <row r="31" spans="1:22">
      <c s="4" r="A31" t="s">
        <v>554</v>
      </c>
    </row>
    <row r="32" spans="1:22">
      <c s="3" r="A32" t="s">
        <v>548</v>
      </c>
    </row>
    <row r="33" spans="1:22">
      <c s="4" r="A33" t="s">
        <v>447</v>
      </c>
      <c s="7" r="E33" t="n">
        <v>217500</v>
      </c>
    </row>
    <row r="34" spans="1:22">
      <c s="4" r="A34" t="s">
        <v>448</v>
      </c>
      <c s="4" r="E34" t="s">
        <v>300</v>
      </c>
    </row>
    <row r="35" spans="1:22">
      <c s="4" r="A35" t="s">
        <v>414</v>
      </c>
      <c s="4" r="E35" t="s">
        <v>555</v>
      </c>
    </row>
    <row r="36" spans="1:22">
      <c s="4" r="A36" t="s">
        <v>556</v>
      </c>
      <c s="4" r="E36" t="s">
        <v>557</v>
      </c>
    </row>
    <row r="37" spans="1:22">
      <c s="4" r="A37" t="s">
        <v>558</v>
      </c>
    </row>
    <row r="38" spans="1:22">
      <c s="3" r="A38" t="s">
        <v>548</v>
      </c>
    </row>
    <row r="39" spans="1:22">
      <c s="4" r="A39" t="s">
        <v>447</v>
      </c>
      <c s="7" r="D39" t="n">
        <v>39375</v>
      </c>
    </row>
    <row r="40" spans="1:22">
      <c s="4" r="A40" t="s">
        <v>448</v>
      </c>
      <c s="4" r="D40" t="s">
        <v>300</v>
      </c>
    </row>
    <row r="41" spans="1:22">
      <c s="4" r="A41" t="s">
        <v>414</v>
      </c>
      <c s="4" r="D41" t="s">
        <v>559</v>
      </c>
    </row>
    <row r="42" spans="1:22">
      <c s="4" r="A42" t="s">
        <v>556</v>
      </c>
      <c s="4" r="D42" t="s">
        <v>560</v>
      </c>
    </row>
    <row r="43" spans="1:22">
      <c s="4" r="A43" t="s">
        <v>561</v>
      </c>
    </row>
    <row r="44" spans="1:22">
      <c s="3" r="A44" t="s">
        <v>548</v>
      </c>
    </row>
    <row r="45" spans="1:22">
      <c s="4" r="A45" t="s">
        <v>447</v>
      </c>
      <c s="7" r="C45" t="n">
        <v>39375</v>
      </c>
    </row>
    <row r="46" spans="1:22">
      <c s="4" r="A46" t="s">
        <v>448</v>
      </c>
      <c s="4" r="C46" t="s">
        <v>300</v>
      </c>
    </row>
    <row r="47" spans="1:22">
      <c s="4" r="A47" t="s">
        <v>414</v>
      </c>
      <c s="4" r="C47" t="s">
        <v>562</v>
      </c>
    </row>
    <row r="48" spans="1:22">
      <c s="4" r="A48" t="s">
        <v>556</v>
      </c>
      <c s="4" r="C48" t="s">
        <v>560</v>
      </c>
    </row>
    <row r="49" spans="1:22">
      <c s="4" r="A49" t="s">
        <v>563</v>
      </c>
    </row>
    <row r="50" spans="1:22">
      <c s="3" r="A50" t="s">
        <v>548</v>
      </c>
    </row>
    <row r="51" spans="1:22">
      <c s="4" r="A51" t="s">
        <v>447</v>
      </c>
      <c s="7" r="B51" t="n">
        <v>19688</v>
      </c>
    </row>
    <row r="52" spans="1:22">
      <c s="4" r="A52" t="s">
        <v>448</v>
      </c>
      <c s="4" r="B52" t="s">
        <v>300</v>
      </c>
    </row>
    <row r="53" spans="1:22">
      <c s="4" r="A53" t="s">
        <v>414</v>
      </c>
      <c s="4" r="B53" t="s">
        <v>564</v>
      </c>
    </row>
    <row r="54" spans="1:22">
      <c s="4" r="A54" t="s">
        <v>556</v>
      </c>
      <c s="4" r="B54" t="s">
        <v>560</v>
      </c>
    </row>
    <row r="55" spans="1:22">
      <c s="4" r="A55" t="s">
        <v>565</v>
      </c>
    </row>
    <row r="56" spans="1:22">
      <c s="3" r="A56" t="s">
        <v>548</v>
      </c>
    </row>
    <row r="57" spans="1:22">
      <c s="4" r="A57" t="s">
        <v>447</v>
      </c>
      <c s="7" r="B57" t="n">
        <v>39375</v>
      </c>
    </row>
    <row r="58" spans="1:22">
      <c s="4" r="A58" t="s">
        <v>448</v>
      </c>
      <c s="4" r="B58" t="s">
        <v>300</v>
      </c>
    </row>
    <row r="59" spans="1:22">
      <c s="4" r="A59" t="s">
        <v>414</v>
      </c>
      <c s="4" r="B59" t="s">
        <v>564</v>
      </c>
    </row>
    <row r="60" spans="1:22">
      <c s="4" r="A60" t="s">
        <v>556</v>
      </c>
      <c s="4" r="B60" t="s">
        <v>560</v>
      </c>
    </row>
    <row r="61" spans="1:22">
      <c s="4" r="A61" t="s">
        <v>566</v>
      </c>
    </row>
    <row r="62" spans="1:22">
      <c s="3" r="A62" t="s">
        <v>548</v>
      </c>
    </row>
    <row r="63" spans="1:22">
      <c s="4" r="A63" t="s">
        <v>382</v>
      </c>
      <c s="6" r="H63" t="n">
        <v>49769655</v>
      </c>
      <c s="6" r="K63" t="n">
        <v>7123060</v>
      </c>
    </row>
    <row r="64" spans="1:22">
      <c s="4" r="A64" t="s">
        <v>380</v>
      </c>
      <c s="7" r="H64" t="n">
        <v>2600</v>
      </c>
      <c s="7" r="K64" t="n">
        <v>3000</v>
      </c>
    </row>
    <row r="65" spans="1:22">
      <c s="4" r="A65" t="s">
        <v>395</v>
      </c>
      <c s="7" r="H65" t="n">
        <v>287</v>
      </c>
      <c s="7" r="K65" t="n">
        <v>305</v>
      </c>
    </row>
    <row r="66" spans="1:22">
      <c s="4" r="A66" t="s">
        <v>567</v>
      </c>
    </row>
    <row r="67" spans="1:22">
      <c s="3" r="A67" t="s">
        <v>548</v>
      </c>
    </row>
    <row r="68" spans="1:22">
      <c s="4" r="A68" t="s">
        <v>382</v>
      </c>
      <c s="6" r="J68" t="n">
        <v>40000000</v>
      </c>
    </row>
    <row r="69" spans="1:22">
      <c s="4" r="A69" t="s">
        <v>380</v>
      </c>
      <c s="7" r="J69" t="n">
        <v>2000</v>
      </c>
    </row>
    <row r="70" spans="1:22">
      <c s="4" r="A70" t="s">
        <v>568</v>
      </c>
    </row>
    <row r="71" spans="1:22">
      <c s="3" r="A71" t="s">
        <v>548</v>
      </c>
    </row>
    <row r="72" spans="1:22">
      <c s="4" r="A72" t="s">
        <v>382</v>
      </c>
      <c s="6" r="G72" t="n">
        <v>49916667</v>
      </c>
      <c s="6" r="I72" t="n">
        <v>49333333</v>
      </c>
    </row>
    <row r="73" spans="1:22">
      <c s="4" r="A73" t="s">
        <v>380</v>
      </c>
      <c s="7" r="G73" t="n">
        <v>2995</v>
      </c>
      <c s="7" r="I73" t="n">
        <v>74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59"/>
    <col customWidth="1" max="2" min="2" width="22"/>
    <col customWidth="1" max="3" min="3" width="34"/>
    <col customWidth="1" max="4" min="4" width="35"/>
    <col customWidth="1" max="5" min="5" width="34"/>
    <col customWidth="1" max="6" min="6" width="34"/>
    <col customWidth="1" max="7" min="7" width="25"/>
    <col customWidth="1" max="8" min="8" width="29"/>
    <col customWidth="1" max="9" min="9" width="33"/>
    <col customWidth="1" max="10" min="10" width="33"/>
    <col customWidth="1" max="11" min="11" width="12"/>
  </cols>
  <sheetData>
    <row r="1" spans="1:11">
      <c s="1" r="A1" t="s">
        <v>92</v>
      </c>
      <c s="2" r="B1" t="s">
        <v>93</v>
      </c>
      <c s="2" r="C1" t="s">
        <v>56</v>
      </c>
      <c s="2" r="D1" t="s">
        <v>57</v>
      </c>
      <c s="2" r="E1" t="s">
        <v>58</v>
      </c>
      <c s="2" r="F1" t="s">
        <v>59</v>
      </c>
      <c s="2" r="G1" t="s">
        <v>94</v>
      </c>
      <c s="2" r="H1" t="s">
        <v>95</v>
      </c>
      <c s="2" r="I1" t="s">
        <v>96</v>
      </c>
      <c s="2" r="J1" t="s">
        <v>97</v>
      </c>
      <c s="2" r="K1" t="s">
        <v>98</v>
      </c>
    </row>
    <row r="2" spans="1:11">
      <c s="4" r="A2" t="s">
        <v>99</v>
      </c>
      <c s="6" r="B2" t="n">
        <v>24925</v>
      </c>
    </row>
    <row r="3" spans="1:11">
      <c s="4" r="A3" t="s">
        <v>100</v>
      </c>
      <c s="4" r="B3" t="s">
        <v>34</v>
      </c>
    </row>
    <row r="4" spans="1:11">
      <c s="4" r="A4" t="s">
        <v>101</v>
      </c>
      <c s="4" r="B4" t="s">
        <v>34</v>
      </c>
      <c s="4" r="C4" t="s">
        <v>34</v>
      </c>
      <c s="4" r="D4" t="s">
        <v>34</v>
      </c>
      <c s="4" r="E4" t="s">
        <v>34</v>
      </c>
      <c s="4" r="F4" t="s">
        <v>34</v>
      </c>
      <c s="7" r="G4" t="n">
        <v>3716177</v>
      </c>
      <c s="7" r="H4" t="n">
        <v>-7383680</v>
      </c>
      <c s="4" r="I4" t="s">
        <v>34</v>
      </c>
      <c s="7" r="J4" t="n">
        <v>684010</v>
      </c>
      <c s="7" r="K4" t="n">
        <v>-2983493</v>
      </c>
    </row>
    <row r="5" spans="1:11">
      <c s="4" r="A5" t="s">
        <v>102</v>
      </c>
      <c s="6" r="B5" t="n">
        <v>3200</v>
      </c>
    </row>
    <row r="6" spans="1:11">
      <c s="4" r="A6" t="s">
        <v>103</v>
      </c>
      <c s="4" r="B6" t="s">
        <v>34</v>
      </c>
      <c s="4" r="C6" t="s">
        <v>34</v>
      </c>
      <c s="4" r="D6" t="s">
        <v>34</v>
      </c>
      <c s="4" r="E6" t="s">
        <v>34</v>
      </c>
      <c s="4" r="F6" t="s">
        <v>34</v>
      </c>
      <c s="6" r="G6" t="n">
        <v>49300</v>
      </c>
      <c s="4" r="H6" t="s">
        <v>34</v>
      </c>
      <c s="4" r="I6" t="s">
        <v>34</v>
      </c>
      <c s="4" r="J6" t="s">
        <v>34</v>
      </c>
      <c s="6" r="K6" t="n">
        <v>49300</v>
      </c>
    </row>
    <row r="7" spans="1:11">
      <c s="4" r="A7" t="s">
        <v>104</v>
      </c>
      <c s="6" r="B7" t="n">
        <v>2900</v>
      </c>
    </row>
    <row r="8" spans="1:11">
      <c s="4" r="A8" t="s">
        <v>105</v>
      </c>
      <c s="4" r="B8" t="s">
        <v>34</v>
      </c>
      <c s="4" r="C8" t="s">
        <v>34</v>
      </c>
      <c s="4" r="D8" t="s">
        <v>34</v>
      </c>
      <c s="4" r="E8" t="s">
        <v>34</v>
      </c>
      <c s="4" r="F8" t="s">
        <v>34</v>
      </c>
      <c s="6" r="G8" t="n">
        <v>132770</v>
      </c>
      <c s="4" r="H8" t="s">
        <v>34</v>
      </c>
      <c s="4" r="I8" t="s">
        <v>34</v>
      </c>
      <c s="4" r="J8" t="s">
        <v>34</v>
      </c>
      <c s="6" r="K8" t="n">
        <v>132770</v>
      </c>
    </row>
    <row r="9" spans="1:11">
      <c s="4" r="A9" t="s">
        <v>106</v>
      </c>
      <c s="6" r="B9" t="n">
        <v>3340</v>
      </c>
    </row>
    <row r="10" spans="1:11">
      <c s="4" r="A10" t="s">
        <v>107</v>
      </c>
      <c s="4" r="B10" t="s">
        <v>34</v>
      </c>
      <c s="4" r="C10" t="s">
        <v>34</v>
      </c>
      <c s="4" r="D10" t="s">
        <v>34</v>
      </c>
      <c s="4" r="E10" t="s">
        <v>34</v>
      </c>
      <c s="4" r="F10" t="s">
        <v>34</v>
      </c>
      <c s="6" r="G10" t="n">
        <v>24000</v>
      </c>
      <c s="4" r="H10" t="s">
        <v>34</v>
      </c>
      <c s="4" r="I10" t="s">
        <v>34</v>
      </c>
      <c s="4" r="J10" t="s">
        <v>34</v>
      </c>
      <c s="6" r="K10" t="n">
        <v>24000</v>
      </c>
    </row>
    <row r="11" spans="1:11">
      <c s="4" r="A11" t="s">
        <v>108</v>
      </c>
      <c s="6" r="B11" t="n">
        <v>350</v>
      </c>
    </row>
    <row r="12" spans="1:11">
      <c s="4" r="A12" t="s">
        <v>109</v>
      </c>
      <c s="4" r="B12" t="s">
        <v>34</v>
      </c>
      <c s="4" r="C12" t="s">
        <v>34</v>
      </c>
      <c s="4" r="D12" t="s">
        <v>34</v>
      </c>
      <c s="4" r="E12" t="s">
        <v>34</v>
      </c>
      <c s="4" r="F12" t="s">
        <v>34</v>
      </c>
      <c s="6" r="G12" t="n">
        <v>70000</v>
      </c>
      <c s="4" r="H12" t="s">
        <v>34</v>
      </c>
      <c s="4" r="I12" t="s">
        <v>34</v>
      </c>
      <c s="4" r="J12" t="s">
        <v>34</v>
      </c>
      <c s="6" r="K12" t="n">
        <v>70000</v>
      </c>
    </row>
    <row r="13" spans="1:11">
      <c s="4" r="A13" t="s">
        <v>110</v>
      </c>
      <c s="6" r="B13" t="n">
        <v>2322</v>
      </c>
    </row>
    <row r="14" spans="1:11">
      <c s="4" r="A14" t="s">
        <v>111</v>
      </c>
      <c s="4" r="B14" t="s">
        <v>34</v>
      </c>
      <c s="4" r="C14" t="s">
        <v>34</v>
      </c>
      <c s="4" r="D14" t="s">
        <v>34</v>
      </c>
      <c s="4" r="E14" t="s">
        <v>34</v>
      </c>
      <c s="4" r="F14" t="s">
        <v>34</v>
      </c>
      <c s="6" r="G14" t="n">
        <v>49151</v>
      </c>
      <c s="4" r="H14" t="s">
        <v>34</v>
      </c>
      <c s="4" r="I14" t="s">
        <v>34</v>
      </c>
      <c s="4" r="J14" t="s">
        <v>34</v>
      </c>
      <c s="7" r="K14" t="n">
        <v>49151</v>
      </c>
    </row>
    <row r="15" spans="1:11">
      <c s="4" r="A15" t="s">
        <v>112</v>
      </c>
      <c s="6" r="B15" t="n">
        <v>680</v>
      </c>
    </row>
    <row r="16" spans="1:11">
      <c s="4" r="A16" t="s">
        <v>113</v>
      </c>
      <c s="4" r="B16" t="s">
        <v>34</v>
      </c>
      <c s="4" r="C16" t="s">
        <v>34</v>
      </c>
      <c s="4" r="D16" t="s">
        <v>34</v>
      </c>
      <c s="4" r="E16" t="s">
        <v>34</v>
      </c>
      <c s="4" r="F16" t="s">
        <v>34</v>
      </c>
      <c s="6" r="G16" t="n">
        <v>646010</v>
      </c>
      <c s="4" r="H16" t="s">
        <v>34</v>
      </c>
      <c s="4" r="I16" t="s">
        <v>34</v>
      </c>
      <c s="7" r="J16" t="n">
        <v>-646010</v>
      </c>
      <c s="4" r="K16" t="s">
        <v>34</v>
      </c>
    </row>
    <row r="17" spans="1:11">
      <c s="4" r="A17" t="s">
        <v>114</v>
      </c>
      <c s="4" r="B17" t="s">
        <v>34</v>
      </c>
      <c s="4" r="C17" t="s">
        <v>34</v>
      </c>
      <c s="4" r="D17" t="s">
        <v>34</v>
      </c>
      <c s="4" r="E17" t="s">
        <v>34</v>
      </c>
      <c s="4" r="F17" t="s">
        <v>34</v>
      </c>
      <c s="6" r="G17" t="n">
        <v>186327</v>
      </c>
      <c s="4" r="H17" t="s">
        <v>34</v>
      </c>
      <c s="4" r="I17" t="s">
        <v>34</v>
      </c>
      <c s="4" r="J17" t="s">
        <v>34</v>
      </c>
      <c s="7" r="K17" t="n">
        <v>186327</v>
      </c>
    </row>
    <row r="18" spans="1:11">
      <c s="4" r="A18" t="s">
        <v>115</v>
      </c>
      <c s="4" r="B18" t="s">
        <v>34</v>
      </c>
      <c s="4" r="C18" t="s">
        <v>34</v>
      </c>
      <c s="4" r="D18" t="s">
        <v>34</v>
      </c>
      <c s="4" r="E18" t="s">
        <v>34</v>
      </c>
      <c s="4" r="F18" t="s">
        <v>34</v>
      </c>
      <c s="6" r="G18" t="n">
        <v>450282</v>
      </c>
      <c s="4" r="H18" t="s">
        <v>34</v>
      </c>
      <c s="4" r="I18" t="s">
        <v>34</v>
      </c>
      <c s="4" r="J18" t="s">
        <v>34</v>
      </c>
      <c s="6" r="K18" t="n">
        <v>450282</v>
      </c>
    </row>
    <row r="19" spans="1:11">
      <c s="4" r="A19" t="s">
        <v>116</v>
      </c>
      <c s="4" r="B19" t="s">
        <v>34</v>
      </c>
      <c s="4" r="C19" t="s">
        <v>34</v>
      </c>
      <c s="4" r="D19" t="s">
        <v>34</v>
      </c>
      <c s="4" r="E19" t="s">
        <v>34</v>
      </c>
      <c s="4" r="F19" t="s">
        <v>34</v>
      </c>
      <c s="7" r="G19" t="n">
        <v>100000</v>
      </c>
      <c s="4" r="H19" t="s">
        <v>34</v>
      </c>
      <c s="4" r="I19" t="s">
        <v>34</v>
      </c>
      <c s="4" r="J19" t="s">
        <v>34</v>
      </c>
      <c s="7" r="K19" t="n">
        <v>100000</v>
      </c>
    </row>
    <row r="20" spans="1:11">
      <c s="4" r="A20" t="s">
        <v>117</v>
      </c>
      <c s="4" r="K20" t="s">
        <v>34</v>
      </c>
    </row>
    <row r="21" spans="1:11">
      <c s="4" r="A21" t="s">
        <v>118</v>
      </c>
      <c s="4" r="K21" t="s">
        <v>34</v>
      </c>
    </row>
    <row r="22" spans="1:11">
      <c s="4" r="A22" t="s">
        <v>119</v>
      </c>
      <c s="4" r="B22" t="s">
        <v>34</v>
      </c>
      <c s="4" r="C22" t="s">
        <v>34</v>
      </c>
      <c s="4" r="D22" t="s">
        <v>34</v>
      </c>
      <c s="4" r="E22" t="s">
        <v>34</v>
      </c>
      <c s="4" r="F22" t="s">
        <v>34</v>
      </c>
      <c s="4" r="G22" t="s">
        <v>34</v>
      </c>
      <c s="7" r="H22" t="n">
        <v>534903</v>
      </c>
      <c s="4" r="I22" t="s">
        <v>34</v>
      </c>
      <c s="4" r="J22" t="s">
        <v>34</v>
      </c>
      <c s="7" r="K22" t="n">
        <v>534903</v>
      </c>
    </row>
    <row r="23" spans="1:11">
      <c s="4" r="A23" t="s">
        <v>120</v>
      </c>
      <c s="6" r="B23" t="n">
        <v>37717</v>
      </c>
      <c s="6" r="K23" t="n">
        <v>37717</v>
      </c>
    </row>
    <row r="24" spans="1:11">
      <c s="4" r="A24" t="s">
        <v>121</v>
      </c>
      <c s="4" r="B24" t="s">
        <v>34</v>
      </c>
      <c s="4" r="K24" t="s">
        <v>34</v>
      </c>
    </row>
    <row r="25" spans="1:11">
      <c s="4" r="A25" t="s">
        <v>122</v>
      </c>
      <c s="7" r="B25" t="n">
        <v>0</v>
      </c>
      <c s="4" r="C25" t="s">
        <v>34</v>
      </c>
      <c s="4" r="D25" t="s">
        <v>34</v>
      </c>
      <c s="4" r="E25" t="s">
        <v>34</v>
      </c>
      <c s="4" r="F25" t="s">
        <v>34</v>
      </c>
      <c s="7" r="G25" t="n">
        <v>5424017</v>
      </c>
      <c s="7" r="H25" t="n">
        <v>-6848777</v>
      </c>
      <c s="4" r="I25" t="s">
        <v>34</v>
      </c>
      <c s="7" r="J25" t="n">
        <v>38000</v>
      </c>
      <c s="7" r="K25" t="n">
        <v>-1386760</v>
      </c>
    </row>
    <row r="26" spans="1:11">
      <c s="4" r="A26" t="s">
        <v>106</v>
      </c>
      <c s="6" r="B26" t="n">
        <v>1200</v>
      </c>
    </row>
    <row r="27" spans="1:11">
      <c s="4" r="A27" t="s">
        <v>107</v>
      </c>
      <c s="4" r="B27" t="s">
        <v>34</v>
      </c>
      <c s="4" r="C27" t="s">
        <v>34</v>
      </c>
      <c s="4" r="D27" t="s">
        <v>34</v>
      </c>
      <c s="4" r="E27" t="s">
        <v>34</v>
      </c>
      <c s="4" r="F27" t="s">
        <v>34</v>
      </c>
      <c s="6" r="G27" t="n">
        <v>3000</v>
      </c>
      <c s="4" r="H27" t="s">
        <v>34</v>
      </c>
      <c s="7" r="I27" t="n">
        <v>5000</v>
      </c>
      <c s="4" r="J27" t="s">
        <v>34</v>
      </c>
      <c s="7" r="K27" t="n">
        <v>8000</v>
      </c>
    </row>
    <row r="28" spans="1:11">
      <c s="4" r="A28" t="s">
        <v>111</v>
      </c>
      <c s="4" r="K28" t="s">
        <v>34</v>
      </c>
    </row>
    <row r="29" spans="1:11">
      <c s="4" r="A29" t="s">
        <v>115</v>
      </c>
      <c s="7" r="K29" t="n">
        <v>259649</v>
      </c>
    </row>
    <row r="30" spans="1:11">
      <c s="4" r="A30" t="s">
        <v>116</v>
      </c>
      <c s="4" r="B30" t="s">
        <v>34</v>
      </c>
      <c s="4" r="C30" t="s">
        <v>34</v>
      </c>
      <c s="4" r="D30" t="s">
        <v>34</v>
      </c>
      <c s="4" r="E30" t="s">
        <v>34</v>
      </c>
      <c s="4" r="F30" t="s">
        <v>34</v>
      </c>
      <c s="6" r="G30" t="n">
        <v>-30000</v>
      </c>
      <c s="4" r="H30" t="s">
        <v>34</v>
      </c>
      <c s="4" r="I30" t="s">
        <v>34</v>
      </c>
      <c s="4" r="J30" t="s">
        <v>34</v>
      </c>
      <c s="6" r="K30" t="n">
        <v>-30000</v>
      </c>
    </row>
    <row r="31" spans="1:11">
      <c s="4" r="A31" t="s">
        <v>123</v>
      </c>
      <c s="6" r="B31" t="n">
        <v>34776</v>
      </c>
    </row>
    <row r="32" spans="1:11">
      <c s="4" r="A32" t="s">
        <v>124</v>
      </c>
      <c s="4" r="B32" t="s">
        <v>34</v>
      </c>
      <c s="6" r="C32" t="n">
        <v>5000000</v>
      </c>
    </row>
    <row r="33" spans="1:11">
      <c s="4" r="A33" t="s">
        <v>125</v>
      </c>
      <c s="7" r="C33" t="n">
        <v>500</v>
      </c>
      <c s="4" r="D33" t="s">
        <v>34</v>
      </c>
      <c s="4" r="E33" t="s">
        <v>34</v>
      </c>
      <c s="4" r="F33" t="s">
        <v>34</v>
      </c>
      <c s="6" r="G33" t="n">
        <v>78500</v>
      </c>
      <c s="4" r="H33" t="s">
        <v>34</v>
      </c>
      <c s="4" r="I33" t="s">
        <v>34</v>
      </c>
      <c s="4" r="J33" t="s">
        <v>34</v>
      </c>
      <c s="6" r="K33" t="n">
        <v>79000</v>
      </c>
    </row>
    <row r="34" spans="1:11">
      <c s="4" r="A34" t="s">
        <v>126</v>
      </c>
      <c s="6" r="B34" t="n">
        <v>400</v>
      </c>
    </row>
    <row r="35" spans="1:11">
      <c s="4" r="A35" t="s">
        <v>127</v>
      </c>
      <c s="4" r="B35" t="s">
        <v>34</v>
      </c>
      <c s="4" r="C35" t="s">
        <v>34</v>
      </c>
      <c s="4" r="D35" t="s">
        <v>34</v>
      </c>
      <c s="4" r="E35" t="s">
        <v>34</v>
      </c>
      <c s="4" r="F35" t="s">
        <v>34</v>
      </c>
      <c s="6" r="G35" t="n">
        <v>2000</v>
      </c>
      <c s="4" r="H35" t="s">
        <v>34</v>
      </c>
      <c s="4" r="I35" t="s">
        <v>34</v>
      </c>
      <c s="4" r="J35" t="s">
        <v>34</v>
      </c>
      <c s="6" r="K35" t="n">
        <v>2000</v>
      </c>
    </row>
    <row r="36" spans="1:11">
      <c s="4" r="A36" t="s">
        <v>128</v>
      </c>
      <c s="6" r="B36" t="n">
        <v>560000</v>
      </c>
      <c s="6" r="D36" t="n">
        <v>10</v>
      </c>
      <c s="6" r="E36" t="n">
        <v>40500</v>
      </c>
      <c s="4" r="F36" t="s">
        <v>34</v>
      </c>
    </row>
    <row r="37" spans="1:11">
      <c s="4" r="A37" t="s">
        <v>129</v>
      </c>
      <c s="7" r="B37" t="n">
        <v>6</v>
      </c>
      <c s="4" r="C37" t="s">
        <v>34</v>
      </c>
      <c s="4" r="D37" t="s">
        <v>34</v>
      </c>
      <c s="7" r="E37" t="n">
        <v>4</v>
      </c>
      <c s="4" r="F37" t="s">
        <v>34</v>
      </c>
      <c s="6" r="G37" t="n">
        <v>2989916</v>
      </c>
      <c s="4" r="H37" t="s">
        <v>34</v>
      </c>
      <c s="4" r="I37" t="s">
        <v>34</v>
      </c>
      <c s="4" r="J37" t="s">
        <v>34</v>
      </c>
      <c s="6" r="K37" t="n">
        <v>2989926</v>
      </c>
    </row>
    <row r="38" spans="1:11">
      <c s="4" r="A38" t="s">
        <v>130</v>
      </c>
      <c s="6" r="B38" t="n">
        <v>2800</v>
      </c>
    </row>
    <row r="39" spans="1:11">
      <c s="4" r="A39" t="s">
        <v>117</v>
      </c>
      <c s="4" r="B39" t="s">
        <v>34</v>
      </c>
      <c s="4" r="C39" t="s">
        <v>34</v>
      </c>
      <c s="4" r="D39" t="s">
        <v>34</v>
      </c>
      <c s="4" r="E39" t="s">
        <v>34</v>
      </c>
      <c s="4" r="F39" t="s">
        <v>34</v>
      </c>
      <c s="6" r="G39" t="n">
        <v>35000</v>
      </c>
      <c s="4" r="H39" t="s">
        <v>34</v>
      </c>
      <c s="4" r="I39" t="s">
        <v>34</v>
      </c>
      <c s="4" r="J39" t="s">
        <v>34</v>
      </c>
      <c s="7" r="K39" t="n">
        <v>35000</v>
      </c>
    </row>
    <row r="40" spans="1:11">
      <c s="4" r="A40" t="s">
        <v>131</v>
      </c>
      <c s="6" r="E40" t="n">
        <v>16798</v>
      </c>
    </row>
    <row r="41" spans="1:11">
      <c s="4" r="A41" t="s">
        <v>132</v>
      </c>
      <c s="4" r="B41" t="s">
        <v>34</v>
      </c>
      <c s="4" r="C41" t="s">
        <v>34</v>
      </c>
      <c s="4" r="D41" t="s">
        <v>34</v>
      </c>
      <c s="7" r="E41" t="n">
        <v>2</v>
      </c>
      <c s="4" r="F41" t="s">
        <v>34</v>
      </c>
      <c s="6" r="G41" t="n">
        <v>-2</v>
      </c>
      <c s="4" r="H41" t="s">
        <v>34</v>
      </c>
      <c s="4" r="I41" t="s">
        <v>34</v>
      </c>
      <c s="4" r="J41" t="s">
        <v>34</v>
      </c>
      <c s="4" r="K41" t="s">
        <v>34</v>
      </c>
    </row>
    <row r="42" spans="1:11">
      <c s="4" r="A42" t="s">
        <v>133</v>
      </c>
      <c s="6" r="B42" t="n">
        <v>66762386</v>
      </c>
    </row>
    <row r="43" spans="1:11">
      <c s="4" r="A43" t="s">
        <v>134</v>
      </c>
      <c s="7" r="B43" t="n">
        <v>668</v>
      </c>
      <c s="4" r="C43" t="s">
        <v>34</v>
      </c>
      <c s="4" r="D43" t="s">
        <v>34</v>
      </c>
      <c s="4" r="E43" t="s">
        <v>34</v>
      </c>
      <c s="4" r="F43" t="s">
        <v>34</v>
      </c>
      <c s="7" r="G43" t="n">
        <v>1775503</v>
      </c>
      <c s="4" r="H43" t="s">
        <v>34</v>
      </c>
      <c s="4" r="I43" t="s">
        <v>34</v>
      </c>
      <c s="7" r="J43" t="n">
        <v>23470</v>
      </c>
      <c s="7" r="K43" t="n">
        <v>1799641</v>
      </c>
    </row>
    <row r="44" spans="1:11">
      <c s="4" r="A44" t="s">
        <v>135</v>
      </c>
      <c s="4" r="B44" t="s">
        <v>34</v>
      </c>
      <c s="4" r="C44" t="s">
        <v>34</v>
      </c>
      <c s="4" r="D44" t="s">
        <v>34</v>
      </c>
      <c s="4" r="E44" t="s">
        <v>34</v>
      </c>
      <c s="4" r="F44" t="s">
        <v>34</v>
      </c>
      <c s="4" r="G44" t="s">
        <v>34</v>
      </c>
      <c s="4" r="H44" t="s">
        <v>34</v>
      </c>
      <c s="7" r="I44" t="n">
        <v>40000</v>
      </c>
      <c s="4" r="J44" t="s">
        <v>34</v>
      </c>
      <c s="6" r="K44" t="n">
        <v>40000</v>
      </c>
    </row>
    <row r="45" spans="1:11">
      <c s="4" r="A45" t="s">
        <v>136</v>
      </c>
      <c s="6" r="F45" t="n">
        <v>20000</v>
      </c>
    </row>
    <row r="46" spans="1:11">
      <c s="4" r="A46" t="s">
        <v>118</v>
      </c>
      <c s="4" r="B46" t="s">
        <v>34</v>
      </c>
      <c s="4" r="C46" t="s">
        <v>34</v>
      </c>
      <c s="4" r="D46" t="s">
        <v>34</v>
      </c>
      <c s="4" r="E46" t="s">
        <v>34</v>
      </c>
      <c s="7" r="F46" t="n">
        <v>2</v>
      </c>
      <c s="7" r="G46" t="n">
        <v>122352</v>
      </c>
      <c s="4" r="H46" t="s">
        <v>34</v>
      </c>
      <c s="4" r="I46" t="s">
        <v>34</v>
      </c>
      <c s="4" r="J46" t="s">
        <v>34</v>
      </c>
      <c s="6" r="K46" t="n">
        <v>122354</v>
      </c>
    </row>
    <row r="47" spans="1:11">
      <c s="4" r="A47" t="s">
        <v>137</v>
      </c>
      <c s="6" r="B47" t="n">
        <v>-1200</v>
      </c>
    </row>
    <row r="48" spans="1:11">
      <c s="4" r="A48" t="s">
        <v>119</v>
      </c>
      <c s="4" r="B48" t="s">
        <v>34</v>
      </c>
      <c s="4" r="C48" t="s">
        <v>34</v>
      </c>
      <c s="4" r="D48" t="s">
        <v>34</v>
      </c>
      <c s="4" r="E48" t="s">
        <v>34</v>
      </c>
      <c s="4" r="F48" t="s">
        <v>34</v>
      </c>
      <c s="4" r="G48" t="s">
        <v>34</v>
      </c>
      <c s="7" r="H48" t="n">
        <v>-5203947</v>
      </c>
      <c s="4" r="I48" t="s">
        <v>34</v>
      </c>
      <c s="4" r="J48" t="s">
        <v>34</v>
      </c>
      <c s="7" r="K48" t="n">
        <v>-5203947</v>
      </c>
    </row>
    <row r="49" spans="1:11">
      <c s="4" r="A49" t="s">
        <v>138</v>
      </c>
      <c s="6" r="B49" t="n">
        <v>67398079</v>
      </c>
      <c s="6" r="K49" t="n">
        <v>67398079</v>
      </c>
    </row>
    <row r="50" spans="1:11">
      <c s="4" r="A50" t="s">
        <v>139</v>
      </c>
      <c s="6" r="C50" t="n">
        <v>5000000</v>
      </c>
      <c s="6" r="D50" t="n">
        <v>10</v>
      </c>
      <c s="6" r="F50" t="n">
        <v>20000</v>
      </c>
      <c s="4" r="K50" t="s">
        <v>34</v>
      </c>
    </row>
    <row r="51" spans="1:11">
      <c s="4" r="A51" t="s">
        <v>140</v>
      </c>
      <c s="7" r="B51" t="n">
        <v>674</v>
      </c>
      <c s="7" r="C51" t="n">
        <v>500</v>
      </c>
      <c s="7" r="D51" t="n">
        <v>57928</v>
      </c>
      <c s="7" r="E51" t="n">
        <v>6</v>
      </c>
      <c s="7" r="F51" t="n">
        <v>2</v>
      </c>
      <c s="7" r="G51" t="n">
        <v>10400286</v>
      </c>
      <c s="7" r="H51" t="n">
        <v>-12052724</v>
      </c>
      <c s="7" r="I51" t="n">
        <v>45000</v>
      </c>
      <c s="7" r="J51" t="n">
        <v>61470</v>
      </c>
      <c s="7" r="K51" t="n">
        <v>-15447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141</v>
      </c>
      <c s="2" r="B1" t="s">
        <v>1</v>
      </c>
    </row>
    <row r="2" spans="1:3">
      <c s="2" r="B2" t="s">
        <v>2</v>
      </c>
      <c s="2" r="C2" t="s">
        <v>30</v>
      </c>
    </row>
    <row r="3" spans="1:3">
      <c s="3" r="A3" t="s">
        <v>142</v>
      </c>
    </row>
    <row r="4" spans="1:3">
      <c s="4" r="A4" t="s">
        <v>87</v>
      </c>
      <c s="7" r="B4" t="n">
        <v>-5203947</v>
      </c>
      <c s="7" r="C4" t="n">
        <v>534903</v>
      </c>
    </row>
    <row r="5" spans="1:3">
      <c s="3" r="A5" t="s">
        <v>143</v>
      </c>
    </row>
    <row r="6" spans="1:3">
      <c s="4" r="A6" t="s">
        <v>144</v>
      </c>
      <c s="4" r="B6" t="s">
        <v>34</v>
      </c>
      <c s="6" r="C6" t="n">
        <v>49300</v>
      </c>
    </row>
    <row r="7" spans="1:3">
      <c s="4" r="A7" t="s">
        <v>145</v>
      </c>
      <c s="7" r="B7" t="n">
        <v>2000</v>
      </c>
      <c s="7" r="C7" t="n">
        <v>132770</v>
      </c>
    </row>
    <row r="8" spans="1:3">
      <c s="4" r="A8" t="s">
        <v>146</v>
      </c>
      <c s="6" r="B8" t="n">
        <v>88676</v>
      </c>
      <c s="4" r="C8" t="s">
        <v>34</v>
      </c>
    </row>
    <row r="9" spans="1:3">
      <c s="4" r="A9" t="s">
        <v>147</v>
      </c>
      <c s="6" r="B9" t="n">
        <v>79000</v>
      </c>
      <c s="4" r="C9" t="s">
        <v>34</v>
      </c>
    </row>
    <row r="10" spans="1:3">
      <c s="4" r="A10" t="s">
        <v>83</v>
      </c>
      <c s="6" r="B10" t="n">
        <v>122354</v>
      </c>
      <c s="4" r="C10" t="s">
        <v>34</v>
      </c>
    </row>
    <row r="11" spans="1:3">
      <c s="4" r="A11" t="s">
        <v>148</v>
      </c>
      <c s="6" r="B11" t="n">
        <v>1435750</v>
      </c>
      <c s="4" r="C11" t="s">
        <v>34</v>
      </c>
    </row>
    <row r="12" spans="1:3">
      <c s="4" r="A12" t="s">
        <v>149</v>
      </c>
      <c s="6" r="B12" t="n">
        <v>2785000</v>
      </c>
      <c s="4" r="C12" t="s">
        <v>34</v>
      </c>
    </row>
    <row r="13" spans="1:3">
      <c s="4" r="A13" t="s">
        <v>81</v>
      </c>
      <c s="6" r="B13" t="n">
        <v>49682</v>
      </c>
      <c s="7" r="C13" t="n">
        <v>1360227</v>
      </c>
    </row>
    <row r="14" spans="1:3">
      <c s="4" r="A14" t="s">
        <v>150</v>
      </c>
      <c s="6" r="B14" t="n">
        <v>-128079</v>
      </c>
      <c s="6" r="C14" t="n">
        <v>96085</v>
      </c>
    </row>
    <row r="15" spans="1:3">
      <c s="4" r="A15" t="s">
        <v>151</v>
      </c>
      <c s="6" r="B15" t="n">
        <v>139836</v>
      </c>
      <c s="6" r="C15" t="n">
        <v>93972</v>
      </c>
    </row>
    <row r="16" spans="1:3">
      <c s="3" r="A16" t="s">
        <v>152</v>
      </c>
    </row>
    <row r="17" spans="1:3">
      <c s="4" r="A17" t="s">
        <v>153</v>
      </c>
      <c s="6" r="B17" t="n">
        <v>-33383</v>
      </c>
      <c s="6" r="C17" t="n">
        <v>33375</v>
      </c>
    </row>
    <row r="18" spans="1:3">
      <c s="4" r="A18" t="s">
        <v>154</v>
      </c>
      <c s="7" r="B18" t="n">
        <v>3927</v>
      </c>
      <c s="6" r="C18" t="n">
        <v>165774</v>
      </c>
    </row>
    <row r="19" spans="1:3">
      <c s="4" r="A19" t="s">
        <v>155</v>
      </c>
      <c s="4" r="B19" t="s">
        <v>34</v>
      </c>
      <c s="6" r="C19" t="n">
        <v>-70705</v>
      </c>
    </row>
    <row r="20" spans="1:3">
      <c s="4" r="A20" t="s">
        <v>156</v>
      </c>
      <c s="7" r="B20" t="n">
        <v>35827</v>
      </c>
      <c s="6" r="C20" t="n">
        <v>143361</v>
      </c>
    </row>
    <row r="21" spans="1:3">
      <c s="4" r="A21" t="s">
        <v>157</v>
      </c>
      <c s="4" r="B21" t="s">
        <v>34</v>
      </c>
      <c s="6" r="C21" t="n">
        <v>-854</v>
      </c>
    </row>
    <row r="22" spans="1:3">
      <c s="4" r="A22" t="s">
        <v>158</v>
      </c>
      <c s="7" r="B22" t="n">
        <v>277425</v>
      </c>
      <c s="6" r="C22" t="n">
        <v>204873</v>
      </c>
    </row>
    <row r="23" spans="1:3">
      <c s="4" r="A23" t="s">
        <v>159</v>
      </c>
      <c s="7" r="B23" t="n">
        <v>-122372</v>
      </c>
      <c s="7" r="C23" t="n">
        <v>-236293</v>
      </c>
    </row>
    <row r="24" spans="1:3">
      <c s="4" r="A24" t="s">
        <v>160</v>
      </c>
      <c s="4" r="B24" t="s">
        <v>34</v>
      </c>
      <c s="4" r="C24" t="s">
        <v>34</v>
      </c>
    </row>
    <row r="25" spans="1:3">
      <c s="3" r="A25" t="s">
        <v>161</v>
      </c>
    </row>
    <row r="26" spans="1:3">
      <c s="4" r="A26" t="s">
        <v>162</v>
      </c>
      <c s="4" r="B26" t="s">
        <v>34</v>
      </c>
      <c s="7" r="C26" t="n">
        <v>-4210</v>
      </c>
    </row>
    <row r="27" spans="1:3">
      <c s="4" r="A27" t="s">
        <v>163</v>
      </c>
      <c s="7" r="B27" t="n">
        <v>45607</v>
      </c>
      <c s="6" r="C27" t="n">
        <v>211350</v>
      </c>
    </row>
    <row r="28" spans="1:3">
      <c s="4" r="A28" t="s">
        <v>116</v>
      </c>
      <c s="4" r="B28" t="s">
        <v>34</v>
      </c>
      <c s="6" r="C28" t="n">
        <v>100000</v>
      </c>
    </row>
    <row r="29" spans="1:3">
      <c s="4" r="A29" t="s">
        <v>164</v>
      </c>
      <c s="7" r="B29" t="n">
        <v>13135</v>
      </c>
      <c s="6" r="C29" t="n">
        <v>4100</v>
      </c>
    </row>
    <row r="30" spans="1:3">
      <c s="4" r="A30" t="s">
        <v>165</v>
      </c>
      <c s="4" r="B30" t="s">
        <v>34</v>
      </c>
      <c s="6" r="C30" t="n">
        <v>11480</v>
      </c>
    </row>
    <row r="31" spans="1:3">
      <c s="4" r="A31" t="s">
        <v>166</v>
      </c>
      <c s="7" r="B31" t="n">
        <v>3000</v>
      </c>
      <c s="7" r="C31" t="n">
        <v>24000</v>
      </c>
    </row>
    <row r="32" spans="1:3">
      <c s="4" r="A32" t="s">
        <v>167</v>
      </c>
      <c s="6" r="B32" t="n">
        <v>5000</v>
      </c>
      <c s="4" r="C32" t="s">
        <v>34</v>
      </c>
    </row>
    <row r="33" spans="1:3">
      <c s="4" r="A33" t="s">
        <v>168</v>
      </c>
      <c s="6" r="B33" t="n">
        <v>40472</v>
      </c>
      <c s="7" r="C33" t="n">
        <v>315560</v>
      </c>
    </row>
    <row r="34" spans="1:3">
      <c s="4" r="A34" t="s">
        <v>169</v>
      </c>
      <c s="6" r="B34" t="n">
        <v>-81900</v>
      </c>
      <c s="6" r="C34" t="n">
        <v>79267</v>
      </c>
    </row>
    <row r="35" spans="1:3">
      <c s="4" r="A35" t="s">
        <v>170</v>
      </c>
      <c s="6" r="B35" t="n">
        <v>81980</v>
      </c>
      <c s="6" r="C35" t="n">
        <v>2713</v>
      </c>
    </row>
    <row r="36" spans="1:3">
      <c s="4" r="A36" t="s">
        <v>171</v>
      </c>
      <c s="7" r="B36" t="n">
        <v>80</v>
      </c>
      <c s="7" r="C36" t="n">
        <v>81980</v>
      </c>
    </row>
    <row r="37" spans="1:3">
      <c s="4" r="A37" t="s">
        <v>172</v>
      </c>
      <c s="4" r="B37" t="s">
        <v>34</v>
      </c>
      <c s="4" r="C37" t="s">
        <v>34</v>
      </c>
    </row>
    <row r="38" spans="1:3">
      <c s="4" r="A38" t="s">
        <v>173</v>
      </c>
      <c s="4" r="B38" t="s">
        <v>34</v>
      </c>
      <c s="4" r="C38" t="s">
        <v>34</v>
      </c>
    </row>
    <row r="39" spans="1:3">
      <c s="3" r="A39" t="s">
        <v>174</v>
      </c>
    </row>
    <row r="40" spans="1:3">
      <c s="4" r="A40" t="s">
        <v>175</v>
      </c>
      <c s="7" r="B40" t="n">
        <v>40000</v>
      </c>
      <c s="4" r="C40" t="s">
        <v>34</v>
      </c>
    </row>
    <row r="41" spans="1:3">
      <c s="4" r="A41" t="s">
        <v>176</v>
      </c>
      <c s="6" r="B41" t="n">
        <v>40000</v>
      </c>
      <c s="4" r="C41" t="s">
        <v>34</v>
      </c>
    </row>
    <row r="42" spans="1:3">
      <c s="4" r="A42" t="s">
        <v>177</v>
      </c>
      <c s="6" r="B42" t="n">
        <v>101246</v>
      </c>
      <c s="4" r="C42" t="s">
        <v>34</v>
      </c>
    </row>
    <row r="43" spans="1:3">
      <c s="4" r="A43" t="s">
        <v>178</v>
      </c>
      <c s="6" r="B43" t="n">
        <v>15000</v>
      </c>
      <c s="7" r="C43" t="n">
        <v>70000</v>
      </c>
    </row>
    <row r="44" spans="1:3">
      <c s="4" r="A44" t="s">
        <v>179</v>
      </c>
      <c s="7" r="B44" t="n">
        <v>35000</v>
      </c>
      <c s="4" r="C44" t="s">
        <v>34</v>
      </c>
    </row>
    <row r="45" spans="1:3">
      <c s="4" r="A45" t="s">
        <v>180</v>
      </c>
      <c s="4" r="B45" t="s">
        <v>34</v>
      </c>
      <c s="7" r="C45" t="n">
        <v>24000</v>
      </c>
    </row>
    <row r="46" spans="1:3">
      <c s="4" r="A46" t="s">
        <v>181</v>
      </c>
      <c s="7" r="B46" t="n">
        <v>2</v>
      </c>
      <c s="4" r="C46" t="s">
        <v>34</v>
      </c>
    </row>
    <row r="47" spans="1:3">
      <c s="4" r="A47" t="s">
        <v>182</v>
      </c>
      <c s="6" r="B47" t="n">
        <v>259649</v>
      </c>
      <c s="7" r="C47" t="n">
        <v>450282</v>
      </c>
    </row>
    <row r="48" spans="1:3">
      <c s="4" r="A48" t="s">
        <v>183</v>
      </c>
      <c s="6" r="B48" t="n">
        <v>30000</v>
      </c>
      <c s="4" r="C48" t="s">
        <v>34</v>
      </c>
    </row>
    <row r="49" spans="1:3">
      <c s="4" r="A49" t="s">
        <v>184</v>
      </c>
      <c s="6" r="B49" t="n">
        <v>75125</v>
      </c>
      <c s="7" r="C49" t="n">
        <v>186327</v>
      </c>
    </row>
    <row r="50" spans="1:3">
      <c s="4" r="A50" t="s">
        <v>185</v>
      </c>
      <c s="6" r="B50" t="n">
        <v>104238</v>
      </c>
      <c s="7" r="C50" t="n">
        <v>646010</v>
      </c>
    </row>
    <row r="51" spans="1:3">
      <c s="4" r="A51" t="s">
        <v>186</v>
      </c>
      <c s="7" r="B51" t="n">
        <v>122354</v>
      </c>
      <c s="4" r="C51"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94</v>
      </c>
      <c s="2" r="B1" t="s">
        <v>1</v>
      </c>
    </row>
    <row r="2" spans="1:2">
      <c s="2" r="B2" t="s">
        <v>2</v>
      </c>
    </row>
    <row r="3" spans="1:2">
      <c s="3" r="A3" t="s">
        <v>194</v>
      </c>
    </row>
    <row r="4" spans="1:2">
      <c s="4" r="A4" t="s">
        <v>194</v>
      </c>
      <c s="4" r="B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Parenthetical)</vt:lpstr>
      <vt:lpstr>Statements Of Operations</vt:lpstr>
      <vt:lpstr>Statement Of Stockholders' Equi</vt:lpstr>
      <vt:lpstr>Statements Of Cash Flows</vt:lpstr>
      <vt:lpstr>History Of Operations</vt:lpstr>
      <vt:lpstr>Significant Accounting Policies</vt:lpstr>
      <vt:lpstr>Acquisitions</vt:lpstr>
      <vt:lpstr>Convertible Debentures</vt:lpstr>
      <vt:lpstr>Accrued Interest And Penalties</vt:lpstr>
      <vt:lpstr>Convertible Notes Payable</vt:lpstr>
      <vt:lpstr>Loans Payable - Related Party A</vt:lpstr>
      <vt:lpstr>Income Taxes</vt:lpstr>
      <vt:lpstr>Common Stock Transactions</vt:lpstr>
      <vt:lpstr>Preferred Stock</vt:lpstr>
      <vt:lpstr>Going Concern</vt:lpstr>
      <vt:lpstr>Related Parties</vt:lpstr>
      <vt:lpstr>Subsequent Events</vt:lpstr>
      <vt:lpstr>Significant Accounting Polici20</vt:lpstr>
      <vt:lpstr>Significant Accounting Polici21</vt:lpstr>
      <vt:lpstr>Accrued Interest And Penalties </vt:lpstr>
      <vt:lpstr>Convertible Notes Payable (Tabl</vt:lpstr>
      <vt:lpstr>Income Taxes (Tables)</vt:lpstr>
      <vt:lpstr>Related Parties (Tables)</vt:lpstr>
      <vt:lpstr>Significant Accounting Polici26</vt:lpstr>
      <vt:lpstr>Accrued Interest And Penaltie27</vt:lpstr>
      <vt:lpstr>Convertible Notes Payable (Sche</vt:lpstr>
      <vt:lpstr>Convertible Notes Payable (Sc29</vt:lpstr>
      <vt:lpstr>Income Taxes (Details)</vt:lpstr>
      <vt:lpstr>Related Parties (Details)</vt:lpstr>
      <vt:lpstr>Acquisitions (Narrative) (Detai</vt:lpstr>
      <vt:lpstr>Convertible Debentures (Narrati</vt:lpstr>
      <vt:lpstr>Convertible Notes Payable (Narr</vt:lpstr>
      <vt:lpstr>Loans Payable - Related Party35</vt:lpstr>
      <vt:lpstr>Income Taxes (Narrative) (Detai</vt:lpstr>
      <vt:lpstr>Common Stock Transactions (Narr</vt:lpstr>
      <vt:lpstr>Preferred Stock (Narrative) (De</vt:lpstr>
      <vt:lpstr>Related Parties (Narrative) (De</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17:03:59Z</dcterms:created>
  <dcterms:modified xmlns:dcterms="http://purl.org/dc/terms/" xmlns:xsi="http://www.w3.org/2001/XMLSchema-instance" xsi:type="dcterms:W3CDTF">2016-06-06T17:03:59Z</dcterms:modified>
  <dc:title xmlns:dc="http://purl.org/dc/elements/1.1/">Untitled</dc:title>
  <dc:description xmlns:dc="http://purl.org/dc/elements/1.1/"/>
  <dc:subject xmlns:dc="http://purl.org/dc/elements/1.1/"/>
  <cp:keywords/>
  <cp:category/>
</cp:coreProperties>
</file>